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solidated Statements of Stoc" sheetId="5" state="visible" r:id="rId5"/>
    <sheet xmlns:r="http://schemas.openxmlformats.org/officeDocument/2006/relationships" name="Condensed Statements of Cash Fl" sheetId="6" state="visible" r:id="rId6"/>
    <sheet xmlns:r="http://schemas.openxmlformats.org/officeDocument/2006/relationships" name="1. Nature of the Business" sheetId="7" state="visible" r:id="rId7"/>
    <sheet xmlns:r="http://schemas.openxmlformats.org/officeDocument/2006/relationships" name="2. Summary of Significant Accou" sheetId="8" state="visible" r:id="rId8"/>
    <sheet xmlns:r="http://schemas.openxmlformats.org/officeDocument/2006/relationships" name="3. Inventory" sheetId="9" state="visible" r:id="rId9"/>
    <sheet xmlns:r="http://schemas.openxmlformats.org/officeDocument/2006/relationships" name="4. Fixed Assets" sheetId="10" state="visible" r:id="rId10"/>
    <sheet xmlns:r="http://schemas.openxmlformats.org/officeDocument/2006/relationships" name="5. Accounts Payable and Accrued" sheetId="11" state="visible" r:id="rId11"/>
    <sheet xmlns:r="http://schemas.openxmlformats.org/officeDocument/2006/relationships" name="6. Convertible Notes" sheetId="12" state="visible" r:id="rId12"/>
    <sheet xmlns:r="http://schemas.openxmlformats.org/officeDocument/2006/relationships" name="7. Capital Stock" sheetId="13" state="visible" r:id="rId13"/>
    <sheet xmlns:r="http://schemas.openxmlformats.org/officeDocument/2006/relationships" name="8. Common Stock Options" sheetId="14" state="visible" r:id="rId14"/>
    <sheet xmlns:r="http://schemas.openxmlformats.org/officeDocument/2006/relationships" name="9. Common Stock Warrants" sheetId="15" state="visible" r:id="rId15"/>
    <sheet xmlns:r="http://schemas.openxmlformats.org/officeDocument/2006/relationships" name="10. Commitments &amp; Contingencies" sheetId="16" state="visible" r:id="rId16"/>
    <sheet xmlns:r="http://schemas.openxmlformats.org/officeDocument/2006/relationships" name="11. Income Taxes"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2. Summary of Significant Acc_3" sheetId="20" state="visible" r:id="rId20"/>
    <sheet xmlns:r="http://schemas.openxmlformats.org/officeDocument/2006/relationships" name="4. Fixed Assets (Tables)" sheetId="21" state="visible" r:id="rId21"/>
    <sheet xmlns:r="http://schemas.openxmlformats.org/officeDocument/2006/relationships" name="5. Accounts Payable and Accru_2" sheetId="22" state="visible" r:id="rId22"/>
    <sheet xmlns:r="http://schemas.openxmlformats.org/officeDocument/2006/relationships" name="8. Common Stock Options (Tables" sheetId="23" state="visible" r:id="rId23"/>
    <sheet xmlns:r="http://schemas.openxmlformats.org/officeDocument/2006/relationships" name="9. Common Stock Warrants (Table" sheetId="24" state="visible" r:id="rId24"/>
    <sheet xmlns:r="http://schemas.openxmlformats.org/officeDocument/2006/relationships" name="10. Commitments &amp; Contingenci_2" sheetId="25" state="visible" r:id="rId25"/>
    <sheet xmlns:r="http://schemas.openxmlformats.org/officeDocument/2006/relationships" name="11. Income Taxes (Tables)" sheetId="26" state="visible" r:id="rId26"/>
    <sheet xmlns:r="http://schemas.openxmlformats.org/officeDocument/2006/relationships" name="1. Nature of the Business (Deta" sheetId="27" state="visible" r:id="rId27"/>
    <sheet xmlns:r="http://schemas.openxmlformats.org/officeDocument/2006/relationships" name="2. Summary of Significant Acc_4" sheetId="28" state="visible" r:id="rId28"/>
    <sheet xmlns:r="http://schemas.openxmlformats.org/officeDocument/2006/relationships" name="2. Summary of Significant Acc_5" sheetId="29" state="visible" r:id="rId29"/>
    <sheet xmlns:r="http://schemas.openxmlformats.org/officeDocument/2006/relationships" name="4. Fixed Assets (Details)" sheetId="30" state="visible" r:id="rId30"/>
    <sheet xmlns:r="http://schemas.openxmlformats.org/officeDocument/2006/relationships" name="4. Fixed Assets (Details Narrat" sheetId="31" state="visible" r:id="rId31"/>
    <sheet xmlns:r="http://schemas.openxmlformats.org/officeDocument/2006/relationships" name="5. Accounts Payable and Accru_3" sheetId="32" state="visible" r:id="rId32"/>
    <sheet xmlns:r="http://schemas.openxmlformats.org/officeDocument/2006/relationships" name="7. Capital Stock (Details Narra" sheetId="33" state="visible" r:id="rId33"/>
    <sheet xmlns:r="http://schemas.openxmlformats.org/officeDocument/2006/relationships" name="8. Common Stock Options (Detail" sheetId="34" state="visible" r:id="rId34"/>
    <sheet xmlns:r="http://schemas.openxmlformats.org/officeDocument/2006/relationships" name="9. Common Stock Warrants (Detai" sheetId="35" state="visible" r:id="rId35"/>
    <sheet xmlns:r="http://schemas.openxmlformats.org/officeDocument/2006/relationships" name="10. Commitments &amp; Contingenci_3" sheetId="36" state="visible" r:id="rId36"/>
    <sheet xmlns:r="http://schemas.openxmlformats.org/officeDocument/2006/relationships" name="10. Commitments &amp; Contingenci_4" sheetId="37" state="visible" r:id="rId37"/>
    <sheet xmlns:r="http://schemas.openxmlformats.org/officeDocument/2006/relationships" name="11. Income Taxes (Details)" sheetId="38" state="visible" r:id="rId38"/>
    <sheet xmlns:r="http://schemas.openxmlformats.org/officeDocument/2006/relationships" name="11. Income Taxes (Details 1)" sheetId="39" state="visible" r:id="rId39"/>
  </sheets>
  <definedNames/>
  <calcPr calcId="124519" fullCalcOnLoad="1"/>
</workbook>
</file>

<file path=xl/sharedStrings.xml><?xml version="1.0" encoding="utf-8"?>
<sst xmlns="http://schemas.openxmlformats.org/spreadsheetml/2006/main" uniqueCount="365">
  <si>
    <t>Document and Entity Information - USD ($)</t>
  </si>
  <si>
    <t>12 Months Ended</t>
  </si>
  <si>
    <t>Dec. 31, 2019</t>
  </si>
  <si>
    <t>Mar. 23, 2020</t>
  </si>
  <si>
    <t>Jun. 28, 2019</t>
  </si>
  <si>
    <t>Document and Entity Information</t>
  </si>
  <si>
    <t>Entity Registrant Name</t>
  </si>
  <si>
    <t>ENDRA Life Sciences Inc.</t>
  </si>
  <si>
    <t>Document Type</t>
  </si>
  <si>
    <t>10-K</t>
  </si>
  <si>
    <t>Document Period End Date</t>
  </si>
  <si>
    <t>Dec. 31,
		2019</t>
  </si>
  <si>
    <t>Amendment Flag</t>
  </si>
  <si>
    <t>false</t>
  </si>
  <si>
    <t>Entity Central Index Key</t>
  </si>
  <si>
    <t>0001681682</t>
  </si>
  <si>
    <t>Current Fiscal Year End Date</t>
  </si>
  <si>
    <t>--12-31</t>
  </si>
  <si>
    <t>Entity Common Stock, Shares Outstanding</t>
  </si>
  <si>
    <t>Entity Public Float</t>
  </si>
  <si>
    <t>Entity Filer Category</t>
  </si>
  <si>
    <t>Non-accelerated Filer</t>
  </si>
  <si>
    <t>Entity Interactive Data Current</t>
  </si>
  <si>
    <t>Yes</t>
  </si>
  <si>
    <t>Entity Incorporation, State or Country Code</t>
  </si>
  <si>
    <t>DE</t>
  </si>
  <si>
    <t>Entity File Number</t>
  </si>
  <si>
    <t>001-37969</t>
  </si>
  <si>
    <t>Entity Emerging Growth Company</t>
  </si>
  <si>
    <t>true</t>
  </si>
  <si>
    <t>Entity Ex Transition Period</t>
  </si>
  <si>
    <t>Entity Small Business</t>
  </si>
  <si>
    <t>Entity Shell Company</t>
  </si>
  <si>
    <t>Entity Current Reporting Status</t>
  </si>
  <si>
    <t>Entity Voluntary Filers</t>
  </si>
  <si>
    <t>No</t>
  </si>
  <si>
    <t>Entity Well-known Seasoned Issuer</t>
  </si>
  <si>
    <t>Document Fiscal Year Focus</t>
  </si>
  <si>
    <t>2019</t>
  </si>
  <si>
    <t>Document Fiscal Period Focus</t>
  </si>
  <si>
    <t>FY</t>
  </si>
  <si>
    <t>Condensed Balance Sheets - USD ($)</t>
  </si>
  <si>
    <t>Dec. 31, 2018</t>
  </si>
  <si>
    <t>Assets</t>
  </si>
  <si>
    <t>Cash</t>
  </si>
  <si>
    <t>Prepaid expenses</t>
  </si>
  <si>
    <t>Inventory</t>
  </si>
  <si>
    <t>Other current assets</t>
  </si>
  <si>
    <t>Total Current Assets</t>
  </si>
  <si>
    <t>Other Assets</t>
  </si>
  <si>
    <t>Fixed assets, net</t>
  </si>
  <si>
    <t>Right of use assets</t>
  </si>
  <si>
    <t>Total Assets</t>
  </si>
  <si>
    <t>Current Liabilities:</t>
  </si>
  <si>
    <t>Accounts payable and accrued liabilities</t>
  </si>
  <si>
    <t>Convertible notes payable, net of discount</t>
  </si>
  <si>
    <t>Lease liabilities, current portion</t>
  </si>
  <si>
    <t>Total current liabilities</t>
  </si>
  <si>
    <t>Long Term Liabilities</t>
  </si>
  <si>
    <t>Lease liabilities</t>
  </si>
  <si>
    <t>Total Long Term Liabilities</t>
  </si>
  <si>
    <t>Total Liabilities</t>
  </si>
  <si>
    <t>Stockholders' Deficit</t>
  </si>
  <si>
    <t>Common stock, $0.0001 par value; 50,000,000 shares authorized; 8,421,401 and 7,422,642 shares issued and outstanding</t>
  </si>
  <si>
    <t>Additional paid in capital</t>
  </si>
  <si>
    <t>Stock payable</t>
  </si>
  <si>
    <t>Accumulated deficit</t>
  </si>
  <si>
    <t>Total Stockholders' Equity</t>
  </si>
  <si>
    <t>Total Liabilities and Stockholders' Equity</t>
  </si>
  <si>
    <t>Preferred Class A</t>
  </si>
  <si>
    <t>Preferred stock</t>
  </si>
  <si>
    <t>Preferred Class B</t>
  </si>
  <si>
    <t>Condensed Balance Sheets (Parenthetical) - $ / shares</t>
  </si>
  <si>
    <t>Common stock shares, par value</t>
  </si>
  <si>
    <t>Common stock shares, authorized</t>
  </si>
  <si>
    <t>Common stock shares, issued</t>
  </si>
  <si>
    <t>Common stock shares, outstanding</t>
  </si>
  <si>
    <t>Preferred stock shares, par value</t>
  </si>
  <si>
    <t>Preferred stock shares, authorized</t>
  </si>
  <si>
    <t>Preferred stock shares, issued</t>
  </si>
  <si>
    <t>Preferred stock shares, outstanding</t>
  </si>
  <si>
    <t>Condensed Statements of Operations - USD ($)</t>
  </si>
  <si>
    <t>Income Statement [Abstract]</t>
  </si>
  <si>
    <t>Revenue</t>
  </si>
  <si>
    <t>Cost of Goods Sold</t>
  </si>
  <si>
    <t>Gross Profit</t>
  </si>
  <si>
    <t>Operating Expenses</t>
  </si>
  <si>
    <t>Research and development</t>
  </si>
  <si>
    <t>Sales and marketing</t>
  </si>
  <si>
    <t>General and administrative</t>
  </si>
  <si>
    <t>Impairment of inventory</t>
  </si>
  <si>
    <t>Total operating expenses</t>
  </si>
  <si>
    <t>Operating loss</t>
  </si>
  <si>
    <t>Other Expenses</t>
  </si>
  <si>
    <t>Amortization of debt discount</t>
  </si>
  <si>
    <t>Other expense</t>
  </si>
  <si>
    <t>Total other expenses</t>
  </si>
  <si>
    <t>Loss from operations before income taxes</t>
  </si>
  <si>
    <t>Provision for income taxes</t>
  </si>
  <si>
    <t>Deemed dividend related to preferred stock</t>
  </si>
  <si>
    <t>Net Loss attributable to common stockholders</t>
  </si>
  <si>
    <t>Net loss per share - basic and diluted</t>
  </si>
  <si>
    <t>Weighted average common shares - basic and diluted</t>
  </si>
  <si>
    <t>Consolidated Statements of Stockholders' Equity (Deficit) - USD ($)</t>
  </si>
  <si>
    <t>Common Stock</t>
  </si>
  <si>
    <t>Additional Paid-In Capital</t>
  </si>
  <si>
    <t>Stock Payable</t>
  </si>
  <si>
    <t>Accumulated Deficit</t>
  </si>
  <si>
    <t>Total</t>
  </si>
  <si>
    <t>Beginning balance, shares at Dec. 31, 2017</t>
  </si>
  <si>
    <t>Beginning balance, amount at Dec. 31, 2017</t>
  </si>
  <si>
    <t>Common stock issued for cash, shares</t>
  </si>
  <si>
    <t>Common stock issued for cash, amount</t>
  </si>
  <si>
    <t>Common stock issued for note conversion, shares</t>
  </si>
  <si>
    <t>Common stock issued for note conversion, amount</t>
  </si>
  <si>
    <t>Common stock issued for services, shares</t>
  </si>
  <si>
    <t>Common stock issued for services, amount</t>
  </si>
  <si>
    <t>Warrants issued for services</t>
  </si>
  <si>
    <t>Fair value of vested stock options</t>
  </si>
  <si>
    <t>Debt discount</t>
  </si>
  <si>
    <t>Deemed dividend on preferred stock</t>
  </si>
  <si>
    <t>Net loss</t>
  </si>
  <si>
    <t xml:space="preserve"> </t>
  </si>
  <si>
    <t>Ending balance, shares at Dec. 31, 2018</t>
  </si>
  <si>
    <t>Ending balance, amount at Dec. 31, 2018</t>
  </si>
  <si>
    <t>Series A Convertible Preferred Stock issued, shares</t>
  </si>
  <si>
    <t>Series A Convertible Preferred Stock issued, amount</t>
  </si>
  <si>
    <t>Series B Convertible Preferred Stock issued, shares</t>
  </si>
  <si>
    <t>IPO shares, shares</t>
  </si>
  <si>
    <t>Stock to be issued</t>
  </si>
  <si>
    <t>Ending balance, shares at Dec. 31, 2019</t>
  </si>
  <si>
    <t>Ending balance, amount at Dec. 31, 2019</t>
  </si>
  <si>
    <t>Condensed Statements of Cash Flows - USD ($)</t>
  </si>
  <si>
    <t>Cash Flows from Operating Activities</t>
  </si>
  <si>
    <t>Adjustments to reconcile net loss to net cash used in operating activities:</t>
  </si>
  <si>
    <t>Depreciation and amortization</t>
  </si>
  <si>
    <t>Common stock, options and warrants issued for services</t>
  </si>
  <si>
    <t>Impairment of other assets</t>
  </si>
  <si>
    <t>Amortization of right of use assets</t>
  </si>
  <si>
    <t>Changes in operating assets and liabilities:</t>
  </si>
  <si>
    <t>Increase in accounts receivable</t>
  </si>
  <si>
    <t>Increase in prepaid expenses</t>
  </si>
  <si>
    <t>Decrease in lease liability</t>
  </si>
  <si>
    <t>Increase in inventory</t>
  </si>
  <si>
    <t>Decrease in other asset</t>
  </si>
  <si>
    <t>Increase in accounts payable and accrued liabilities</t>
  </si>
  <si>
    <t>Net cash used in operating activities</t>
  </si>
  <si>
    <t>Cash Flows from Investing Activities:</t>
  </si>
  <si>
    <t>Purchases of fixed assets</t>
  </si>
  <si>
    <t>Net cash used in investing activities</t>
  </si>
  <si>
    <t>Cash Flows from Financing Activities</t>
  </si>
  <si>
    <t>Proceeds from senior secured convertible promissory notes, net of fees</t>
  </si>
  <si>
    <t>Proceeds from issuance of Series A Convertible Preferred Stock</t>
  </si>
  <si>
    <t>Proceeds from issuance of Series B Convertible Preferred Stock</t>
  </si>
  <si>
    <t>Proceeds from issuance of common stock</t>
  </si>
  <si>
    <t>Net cash provided by financing activities</t>
  </si>
  <si>
    <t>Net decrease (increase) in cash</t>
  </si>
  <si>
    <t>Cash, beginning of period</t>
  </si>
  <si>
    <t>Cash, end of period</t>
  </si>
  <si>
    <t>Supplemental disclosures:</t>
  </si>
  <si>
    <t>Interest paid</t>
  </si>
  <si>
    <t>Income tax paid</t>
  </si>
  <si>
    <t>Supplemental disclosures of non-cash Items:</t>
  </si>
  <si>
    <t>Discount on convertible notes</t>
  </si>
  <si>
    <t>Conversion of convertible notes and accrued interest</t>
  </si>
  <si>
    <t>Exchange of balance in convertible notes and accrued interest for Series A preferred stock</t>
  </si>
  <si>
    <t>Deemed dividend</t>
  </si>
  <si>
    <t>Right of use asset</t>
  </si>
  <si>
    <t>Lease liability</t>
  </si>
  <si>
    <t>1. Nature of the Business</t>
  </si>
  <si>
    <t>Organization, Consolidation and Presentation of Financial Statements [Abstract]</t>
  </si>
  <si>
    <t>Nature of the Business</t>
  </si>
  <si>
    <t>ENDRA
Life Sciences Inc. (“ENDRA” or the “Company”) is developing technology for increasing the capabilities
of clinical diagnostic ultrasound, to broaden patient access to the safe diagnosis and treatment of a number of significant medical
conditions in circumstances where expensive X-ray computed tomography (“CT”) and magnetic resonance imaging (“MRI”)
technology is unavailable or impractical. ENDRA
was incorporated on July 18, 2007 as a Delaware corporation. ENDRA
Life Sciences Canada Inc. was organized under the laws of Ontario, Canada on July 6, 2017, and is wholly owned by the Company.</t>
  </si>
  <si>
    <t>2. Summary of Significant Accounting Policies</t>
  </si>
  <si>
    <t>Accounting Policies [Abstract]</t>
  </si>
  <si>
    <t>Summary of Significant Accounting Policies</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Principles
of Consolidation The
Company’s consolidated financial statements include all accounts of the Company and its consolidated subsidiary and/or entities
as of reporting period ending date(s) and for the reporting period(s) then ended. All inter-company balances and transactions
have been eliminated. Basis
of Presentation The
accompanying consolidated financial statements and related notes have been prepared pursuant to the rules and regulations of the
Securities and Exchange Commission (the “SEC”). Cash
and Cash Equivalents The
Company considers all cash on hand and in banks, including accounts in book overdraft positions, certificates of deposit and other
highly-liquid investments with maturities of one year or less, when purchased, to be cash. As of December 31, 2019 and December
31, 2018,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Inventory The
Company’s inventory is stated at the lower of cost or estimated net realizable value, with cost primarily determined on
a weighted-average cost basis on the first-in, first-out method. The Company periodically determines whether a reserve should
be taken for devaluation or obsolescence of inventory.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Revenue
Recognition In
May 2014, the Financial Accounting Standards Board (“FASB”) issued Accounting Standards Update (“ASU”)
No. 2014-09, “Revenue from Contracts with Customers” (“ASC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The new standard did not have a material impact on its financial position and results of operations, as it did not change the
manner or timing of recognizing revenue.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Topic 606 did not have an impact on the Company’s operations or cash
flows. Research
and Development Costs The
Company follows FASB Accounting Standards Codification (“ASC”) Subtopic 730-10, “Research and Development”.
Research and development costs are charged to the statement of operations as incurred. During the years ended December 31, 2019
and 2018, the Company incurred $6,574,999 and $4,722,465 of expenses related to research and development costs, respectively. Income
Taxes The
Company utilizes ASC Topi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s. However, a valuation allowance of 100% has been
established due to the uncertainty of the Company’s realization of the net operating loss carry forward prior to its expiration. 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24,949,725 and 3,900,939 potentially dilutive shares,
which include outstanding common stock options, warrants, and convertible notes, as of December 31, 2019 and December
31, 2018, respectively. The
potential shares, which are excluded from the determination of basic and diluted net loss per share as their effect is anti-dilutive,
are as follows:
December
31, 2019 December
31, 2018
Options
to purchase common stock 3,449,319 1,272,911
Warrants
to purchase common stock 13,496,924 2,628,028
Shares
issuable upon conversion of notes 362,568 -
Shares issuable upon conversion of Series A Preferred Stock 7,285,651 -
Shares issuable upon conversion of Series B Preferred Stock 355,263 -
Potential
equivalent shares excluded 24,949,725 3,900,939 Fair
Value Measurements Disclosures
about fair value of financial instruments require disclosure of the fair value information, whether or not recognized in the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Share-based
Compensation The
Company’s 2016 Omnibus Incentive Plan (the “Omnibus Plan”) permits the grant of stock options and other share-based
awards to its employees, consultants and non-employee members of the board of directors. Each January 1 the pool of shares available
for issuance under the Omnibus Plan automatically increases by an amount equal to the lesser of (i) the number of shares necessary
such that the aggregate number of shares available under the Omnibus Plan equals 25% of the number of fully-diluted outstanding
shares on the increase date (assuming the conversion of all outstanding shares of preferred stock and other outstanding convertible
securities and exercise of all outstanding options and warrants to purchase shares) and (ii) if the board of directors takes
action to set a lower amount, the amount determined by the board. On January 1, 2020, the pool of shares available for issuance under
the Omnibus Plan automatically increased by 3,202,280 shares from 2,649,378 shares to 5,861,658. The
Company records share-based compensation in accordance with the provisions of the Share-based Compensation Topic of the FASB Codification.
The guidance requires the use of option-pricing models that require the input of highly subjective assumptions, including the
option’s expected life and the price volatility of the underlying stock. The fair value of each option grant is estimated
on the date of grant using the Black-Scholes option valuation model, and the resulting charge is expensed using the straight-line
attribution method over the vesting period.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the stock incentive plan as described above. Debt
Discount The
Company determines if its outstanding convertible promissory notes should be accounted for as liability or equity under ASC Topic
480, “Liabilities — Distinguishing Liabilities from Equity.” ASC Topi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Company determines the instrument meets the guidance under ASC Topic 480, the instrument is accounted for as a liability with
a respective debt discount. The Company has previously recorded debt discounts in connection with raising funds through the issuance
of promissory notes. These costs are amortized to noncash interest expense over the life of the debt. If a conversion of the underlying
debt occurs, a proportionate share of the unamortized amounts is immediately expensed. See Note 6, Convertible Notes, for further
discussion on the Company’s accounting treatment for the outstanding notes. Beneficial
Conversion Feature If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limited commercial experience and had a cumulative net loss from inception to December
31, 2019 of $45,217,437. The Company had working capital of $4,462,311 as of December 31, 2019. The Company has not established
an ongoing source of revenue sufficient to cover its operating costs and to allow it to continue as a going concern. The accompanying
financial statements for the period ended December 31, 2019 have been prepared assuming the Company will continue as a going concern.
The Company’s cash resources will likely be insufficient to meet its anticipated needs during the next twelve months. The
Company will require additional financing to fund its future planned operations, including research and development and commercialization
of its products.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reduce the scope of or eliminate one or more of the Company’s
research and development activities or commercialization efforts or perhaps even cease the operation of its business. The ability
of the Company to continue as a going concern is dependent upon its ability to successfully secure other sources of financing
and attain profitable operations. There is substantial doubt about the ability of the Company to continue as a going concern for
one year from the issuance of the accompanying consolidated financial statements. The accompanying consolidated financial statements
do not include any adjustments that might be necessary if the Company is unable to continue as a going concern. Recent
Accounting Pronouncements In
May 2014, the FASB issued ASU No. 2014-09, “Revenue from Contracts with Customers.” ASU 2014-09 is a comprehensive
revenue recognition standard that superseded nearly all previous revenue recognition guidance under U.S. GAAP and replaced it
with a principle-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since issued ASU 2016-08,
ASU 2016-10, ASU 2016-11, ASU 2016-12, and ASU 2016-20, all of which clarify certain implementation guidance within ASU 2014-09.
ASU 2014-09 is effective for interim and annual periods beginning after December 15, 2017.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has reviewed ASU 2014-09 and using the full retrospective method has determined that its adoption has had no impact
on its financial position, results of operations or cash flows. The Company adopted the provisions of this standard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evaluated the impact that the application of the new
standard has on its consolidated financial statements and related disclosures, and determined that is should record a total lease
liability of $430,681, with a corresponding right of use asset valued at $431,363. The Company adopted the provisions of this
standard in the first quarter of fiscal 2019.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si>
  <si>
    <t>3. Inventory</t>
  </si>
  <si>
    <t>Inventory Disclosure [Abstract]</t>
  </si>
  <si>
    <t xml:space="preserve">As
of December 31, 2019 and December 31, 2018, inventory consisted of raw materials and subassemblies to be used in
the assembly of a TAEUS system. As of December 31, 2019, the Company had no orders pending for the sale of a TAEUS system. As
of December 31, 2018, the Company took a full reserve against its available inventory of parts for its discontinued Nexus 128
system. As of December 31, 2019 and December 31, 2018, the Company had inventory valued at $113,442 and $59,444,
respectively. </t>
  </si>
  <si>
    <t>4. Fixed Assets</t>
  </si>
  <si>
    <t>Property, Plant and Equipment [Abstract]</t>
  </si>
  <si>
    <t>Fixed Assets</t>
  </si>
  <si>
    <t>As
of December 31, 2019 and December 31, 2018, fixed assets consisted of the following:
December
31, 2019 December
31, 2018
Property,
leasehold and capitalized software $ 679,179 $ 679,179
TAEUS
development and testing 43,596 --
Accumulated
depreciation (486,524 ) (405,946 )
Fixed
assets, net $ 236,251 $ 273,233 Depreciation
expense for the years ended December 31, 2019 and 2018 was $80,577 and $68,316, respectively.</t>
  </si>
  <si>
    <t>5. Accounts Payable and Accrued Liabilities</t>
  </si>
  <si>
    <t>Payables and Accruals [Abstract]</t>
  </si>
  <si>
    <t>Accounts Payable and Accrued Liabilities</t>
  </si>
  <si>
    <t xml:space="preserve">As
of December 31, 2019 and December 31, 2018, current liabilities consisted of the following:
December
31, 2019 December
31, 2018
Accounts
payable $ 1,278,431 $ 631,472
Accrued
payroll 94,862 29,302
Accrued
bonuses 295,794 263,497
Accrued
employee benefits 5,750 27,804
Accrued
interest 9,738 --
Insurance
premium financing 23,950 22,508
Total $ 1,708,525 $ 974,583 </t>
  </si>
  <si>
    <t>6. Convertible Notes</t>
  </si>
  <si>
    <t>Debt Disclosure [Abstract]</t>
  </si>
  <si>
    <t>Convertible Notes</t>
  </si>
  <si>
    <t>July
2019 Notes On
July 26, 2019 the Company conducted a private placement offering in which the Company sold senior secured convertible promissory
notes (the “July 2019 Notes”) and warrants exercisable for shares of the Company’s common stock (the “July
2019 Warrants”) to accredited investors for a purchase price approximately $2.8 million. The purchase price covered the
purchase of $2,587,895 aggregate principal amount of July 2019 Note and July 2019 Warrants exercisable for an aggregate of 1,736,843
shares of common stock. The net proceeds to the Company were approximately $2.5 million, after deducting placement agent fees
and other offering expenses. The
Company sold the July 2019 Notes and July 2019 Warrants pursuant to a Securities Purchase Agreement, dated July 26, 2019, between
the Company and each purchaser. The July 2019 Notes bear interest at a rate of 10% per annum until maturity on April 26, 2020.
Interest is paid in arrears on the outstanding principal amount on the three month anniversary of the issuance of the July 2019
Notes, and each three month period thereafter, and finally on the maturity date. Holders of July 2019 Notes are entitled to convert
principal and accrued, unpaid interest on the July 2019 Notes into shares of common stock. The July 2019 Notes are convertible
into common stock at a conversion price per share equal to $1.49 and were initially convertible into 1,736,843 shares of common
stock. The July 2019 Notes provide for customary events of default. In the case of an event of default, each noteholder may declare
its July 2019 Note to be due and payable immediately without further action or notice. If an event of default occurs and is continuing,
interest on the July 2019 Notes will automatically be increased to 18% until the default is cured. Each
July 2019 Warrants entitles the holder to purchase one share of common stock for an exercise price per share equal to $1.49. The
July 2019 Warrants are exercisable for an aggregate of 1,736,843 shares of common stock commencing immediately upon issuance and
expire July 26, 2022. The July 2019 Warrants provide for cashless exercise and customary anti-dilution protection. The terms of
the Placement Agent Warrant (as defined below) are the same as those of the July 2019 Warrants. National
Securities Corporation (the “Placement Agent”) acted as placement agent in the offering pursuant to a Placement Agent
Agreement, dated July 9, 2019 (the “Placement Agent Agreement”). Pursuant to the Placement Agent Agreement, the Company
paid to the Placement Agent a commission of 10% of the gross proceeds from the offering, reimbursed $30,000 of the Placement Agent’s
expenses and issued to the Placement Agent a warrant exercisable for 173,685 shares of common stock (the “Placement Agent
Warrant”). The
July 2019 Notes and July 2019 Warrants include embedded derivatives that require bifurcation from the host contract under the
provisions of ASC 815-40, “Derivatives and Hedging.” The estimated fair value of the derivative warrant instruments
was calculated using a Black-Scholes valuation model. At inception, the aggregate relative fair value of the 1,910,538 warrants
issued to the investors and the Placement Agent in July 2019 was determined to be $1,993,714 using the Black-Scholes-Merton Option
Pricing model with the following average assumptions: (i) volatility rate of 111%, (ii) discount rate of 0%, (iii) zero expected
dividend yield, and (iv) expected life of three years. Out of such amount, $1,126,138 was recorded as debt discount upon issuance
using allocation of proceeds. At the issuance of the July 2019 Notes, the effective
conversion price was analyzed at $0.84 per share of common stock and the market price of the shares on the date of conversion
was $1.54 per share. As a result, the Company recognized aggregate beneficial conversion features of $1,440,638. As
a result, the Company recorded a note discount of $2,587,895 to account for the funding cost of $314,500 and the relative fair
values of the warrants’ and the notes’ beneficial conversion features, which will be amortized as interest over the
terms of the warrants and the notes or in full upon exercise of the warrants and conversion of the notes. On
D June
2018 Notes On
June 28, 2018, the Company conducted a private placement offering in which the Company sold $1,077,000 aggregate principal amount
of senior secured convertible promissory notes (the “June 2018 Notes”) to accredited investors and National Securities
Corporation, which served as placement agent in the offering. Certain of the Company’s officers and directors participated
in the offering. The
June 2018 Notes when issued were convertible into shares of the Company’s common stock at a conversion price per share equal
to the lesser of (a) the lowest per share price at which common stock was sold in a Qualified Financing (as defined below), less
a discount of 20%, or (b) $2.016, but in any event no less than a conversion price floor of $1.40. The
June 2018 Notes bore interest at a rate of 10% per annum until maturity on December 31, 2018 (the “Maturity Date”).
Interest was paid in arrears on the outstanding principal amount on the three month anniversary of the issuance of the June 2018
Notes and each three month period thereafter and on the Maturity Date or on the date of conversion in full of each such June 2018
Note. Pursuant to their terms, the principal amount of the June 2018 Notes were automatically converted into shares of common
stock upon the consummation of a sale (or series of related sales) by the Company of common stock resulting in aggregate gross
cash proceeds of at least $7.0 million, which occurred on November 13, 2018 upon the consummation of an underwritten public offering.. In
addition, on June 28, 2018, the Company issued warrants exercisable for 267,113 shares of the Company’s common stock to
accredited investors and issued to National Securities Corporation, which served as placement agent in the offering, and its designees
warrants exercisable for 53,423 shares of common stock (collectively, the “June 2018 Warrants”). Each July 2018 Warrant
entitles the holder to purchase one share of common stock for an exercise price per share equal to $2.52, which was the closing
bid price for a share of common stock on the Nasdaq Capital Market on June 27, 2018. The July 2018 Warrants expire June 28, 2021.
The fair value of these warrants was determined to be $587,541 using the Black-Scholes-Merton option-pricing model based on the
following assumptions: (i) volatility rate of 99%, (ii) discount rate of 0%, (iii) zero expected dividend yield, and (iv) expected
life of 3 years. The value of the July 2018 Warrants of $587,541 was considered as debt discount upon issuance and is being amortized
as interest over the term of the notes or in full upon the conversion of the corresponding notes. During year ended December 31,
2018, the Company amortized $587,541 of such discount to interest expense, and there was no unamortized discount as of December
31, 2018. On
September 12, 2018, the Company issued 24,801 shares of its common stock at an effective price of $2.02 per share to convert $50,000
principal amount of its outstanding June 2018 Notes. On November 13, 2018, the remaining outstanding principal amount of June
2018 Notes ($1,027,000) was converted into 611,314 shares of Company’s common stock at an effective price of $1.625 per
share. Accrued interest of $40,085 was paid in full in cash.</t>
  </si>
  <si>
    <t>7. Capital Stock</t>
  </si>
  <si>
    <t>Equity [Abstract]</t>
  </si>
  <si>
    <t>Capital Stock</t>
  </si>
  <si>
    <t xml:space="preserve">At December 31, 2019, the authorized capital
of the Company consisted of 60,000,000 shares of capital stock, consisting of 50,000,000 shares of common stock with a par value
of $0.0001 per share and 10,000,000 shares of preferred stock with a par value of $0.0001 per share. The Company has allocated
10,000 shares of its preferred stock to Series A Preferred, 1,000 shares of its preferred stock to Series B Preferred, and the
remainder of 9,989,000 remains Authorized but unallocated. As of December 31, 2019, there were
8,421,401 shares of common stock, 6,338.490 shares of Series A Preferred Stock, 351.711 shares of Series B Preferred Stock
issued and outstanding, and a dividend payable balance of $43,528. As of December 31, 2018, there were 7,422,642 shares of common
stock and no preferred stock issued and outstanding. During the year ended December 31, 2019, the
Company issued 94,233 shares of its common stock upon the conversion of $140,406 principal amount of, and in respect of accrued
interest on, July 2019 Notes. During the year ended December 31, 2018, the
Company issued 636,115 shares of common stock upon the conversion of $1,077,000 principal amount of June 2018 Notes. December 2019 Offering of Series A Preferred Stoc k ,
Common Stock and Warrants On December 11, 2019, the Company completed
a private placement offering in which the Company sold 6,338.49 shares of its Series A Preferred Stock and 904,526 shares of its
common stock, along with warrants (the “December 11, 2019 Warrants”) exercisable for an aggregate of 8,190,225 shares
of common stock for approximately $7.9 million of gross proceeds. The offering was made pursuant to a Securities Purchase Agreement
(the “Purchase Agreement”), dated as of December 5, 2019, between the Company and the investors. Pursuant to the Purchase
Agreement, each investor elected whether to receive shares of Series A Preferred Stock or shares of common stock in the Offering.
The Company used approximately $1.9 million of the net proceeds from the offering to repay debt represented by July 2019 Notes
and plans to use the remaining net proceeds for working capital and general corporate purposes. In connection with the closing of the offering,
the Company filed a Certificate of Designations of Series A Convertible Preferred Stock (the “Series A Certificate of Designations”)
with the Secretary of State of the State of Delaware setting forth the rights and preferences of the Series A Preferred Stock.
Each share of Series A Preferred Stock has a $1,000 issue price (the “Issue Price”). Dividends accrue on the Issue
Price at a rate of 6.0% per annum and are payable to holders of Series A Preferred Stock as, when and if declared by the Company’s
Board of Directors. Shares of Series A Preferred Stock, including accrued but unpaid dividends, are convertible into common stock
at a conversion price of $0.87 per share. The conversion price is subject to proportional adjustment for certain transactions relating
to the Company’s capital stock, including stock splits, stock dividends and similar transactions. Holders of shares of Series
A Preferred Stock vote with the holders of common stock and are entitled to a number of votes equal to the number of shares of
common stock into which such holder’s shares of Series A Preferred Stock are then convertible. Holders of Series A Preferred
Stock are entitled to a liquidation preference in the event of any liquidation, dissolution or winding up of the Company based
on their shares’ aggregate Issue Price and accrued and unpaid dividends thereon. Holders may convert their shares of Series
A Preferred Stock into common stock at any time and the Company has the right to cause each holder to convert their shares of Series
A Preferred Stock if at any time (i) the simple average of the daily volume-weighted average price of Common Stock for 10 consecutive
trading days is greater than $1.74 (as adjusted for stock splits, stock dividends and similar transactions) and (ii) there is then
an effective registration statement registering under the Securities Act of 1933, as amended (the “Securities Act”),
the resale of the shares of common stock issuable upon such conversion of Series A Preferred Stock (the “Series A Forced
Conversion Conditions”). The simple average of the Daily VWAP (as defined
in the Series A Certificate of Designations) for the 10 consecutive trading days from January 8, 2020 to January 22, 2020, inclusive,
was $1.82, satisfying the first Forced Conversion Condition. On January 27, 2020, the SEC declared effective the Company’s
Registration Statement on Form S-3 (File No. 333-235883) registering under the Securities Act the resale of the shares of common
stock issuable upon the conversion of Series A Preferred Stock, shares of common stock issued in the offering, and shares of common
stock issuable upon the exercise of December 11, 2019 Warrants and December 19, 2019 Warrants. Each December 11, 2019 Warrant entitles the
holder to purchase a share of common stock for an exercise price equal to $0.87. The December 11, 2019 Warrants are exercisable
commencing immediately upon issuance and expire on the date five years after the date of issuance, unless earlier terminated pursuant
to the terms of the December 11, 2019 Warrant. If, during the term of the December 11, 2019 Warrants, the Series A Forced Conversion
Conditions are met, the Company may deliver notice thereof to the holders of the December 11, 2019 Warrants and, after a 30-day
period following such notice, any unexercised December 11, 2019 Warrants will be forfeited. The December 11, 2019 Warrants provide
for cashless exercise only if there is no effective registration statement registering under the Securities Act the resale of the
shares of Common Stock issuable upon exercise of the December 11, 2019 Warrants. As described in the preceding paragraph, the Series
A Forced Conversion Conditions have been met with respect to the December 11, 2019 Warrants. The Securities Purchase Agreement, dated December
5, 2019, includes customary representations, warranties and covenants. In connection with the offering, the Company paid to the
placement agent a commission of 8.0% of the gross proceeds from the offering, will reimburse up to $35,000 of the placement agent’s
documented expenses and issued to the placement agent and its designees warrants exercisable for an aggregate of 327,606 shares
of Common Stock (the “Series A Placement Agent Warrant”). The terms of the Series A Placement Agent Warrant are the
same as those of the December 11, 2019 Warrants. Series A Preferred Stock Deemed
Dividend, Beneficial Conversion Calculation After factoring in the relative fair value
of the warrants issued in conjunction with the Series A Preferred Stock, the effective conversion price is $0.45 per share, compared
to the market price of $0.90 per share on the date of issuance. As a result, a $4,208,612 beneficial conversion feature was recorded
as a deemed dividend in the consolidated statement of operations because the Series A Preferred Stock is immediately
convertible, with a credit to additional paid-in capital. The relative fair value of the warrants issued with the Series A Preferred
Stock of $2,766,941 was recorded as a reduction to the carrying amount of the preferred stock in the consolidated balance sheet.
The value of the warrants was determined utilizing the binomial option pricing model using a term of 5 years, a volatility of
114%, a risk-free interest rate of 1.64%, a 6% rate of dividends, and a call multiple of 2. December 2019 Offering of Series B Preferred
Stock and Warrants On December 19, 2019, the Company completed
a private placement offering in which the Company sold 351.711 shares of its Series B Preferred Stock and warrants (the “December
19, 2019 Warrants”) exercisable for an aggregate of 426,316 shares of the Company’s common stock to the investors for
approximately $405,000 of gross proceeds. The Company plans to use the net proceeds from the offering for working capital and general
corporate purposes. In connection with the closing of the offering,
the Company filed a Certificate of Designations of Series B Convertible Preferred Stock (the “Series B Certificate of Designations”)
with the Secretary of State of the State of Delaware setting forth the rights and preferences of the Series B Preferred Stock.
The Series B Preferred Stock has substantially the same rights and preferences as the Series A Preferred Stock, except for a different
conversion price and trading price of common stock at which the Series B Preferred Stock becomes subject to automatic conversion.
Each share of Series B Preferred Stock has a $1,000 issue price (the “Issue Price”). Dividends accrue on the Issue
Price at a rate of 6.0% per annum and are payable to holders of Preferred Stock as, when and if declared by the Company’s
Board of Directors. Shares of Series B Preferred Stock, including accrued but unpaid dividends, are convertible into Common Stock
at a conversion price of $0.99 per share of common stock. The conversion price is subject to proportional adjustment for certain
transactions relating to the Company’s capital stock, including stock splits, stock dividends and similar transactions. Holders
of shares of Series B Preferred Stock vote with the holders of common stock and are entitled to a number of votes equal to the
number of shares of common stock into which such holder’s shares of Series A Preferred Stock are then convertible. Holders
of Series B Preferred Stock are entitled to a liquidation preference in the event of any liquidation, dissolution or winding up
of the Company based on their shares’ aggregate Issue Price and accrued and unpaid dividends. Such liquidation preference
of Series B Preferred Stock holders is on a pari passu basis with holders of Series A Preferred Stock. Holders may convert their
shares of Series B Preferred Stock into common stock at any time and the Company has the right to cause each holder to convert
their shares of Series B Preferred Stock in the event that (i) the average of the daily volume-weighted average price of Common
Stock over any 10 consecutive trading days is greater than $1.98 (as adjusted for stock splits, stock dividends and similar transactions)
and (ii) there is then an effective registration statement registering under the Securities Act the resale of the shares of Common
Stock issuable upon such conversion of Preferred Stock (together, the “Series B Forced Conversion Conditions”). The average daily VWAP requirement of the Series
B Forced Conversion Conditions relating to daily volume-weighted average price of our Common Stock has not yet been satisfied.
On January 27, 2020, the SEC declared effective the Company’s Registration Statement on Form S-3 (File No. 333-235883) registering
under the Securities Act the resale of the shares of common stock issuable upon the conversion of Series B Preferred Stock and
upon the exercise of December 19, 2019 Warrants. Each December 19, 2019 Warrant entitles the
holder to purchase a share of common stock for an exercise price equal to $0.99. The December 19, 2019 Warrants are exercisable
commencing immediately upon issuance and expire on the date five years after the date of issuance, unless earlier terminated pursuant
to the terms of the December 19, 2019 Warrant. If, during the term of the December 19, 2019 Warrants, the Series B Forced Conversion
Conditions are met, the Company may deliver notice thereof to the holders of the December 19, 2019 Warrants and, after a 30-day
period following such notice, any unexercised December 19, 2019 Warrants will be forfeited. The December 19, 2019 Warrants provide
for cashless exercise in the event there is no effective registration statement registering under the Securities Act the resale
of the shares of common stock issuable upon exercise of such December 19, 2019 Warrants. The Securities Purchase Agreement, dated December
19, 2019, includes customary representations, warranties and covenants. In connection with the closing of the offering, the Company
paid to the placement agent in the offering a commission of approximately 8.0% of the gross proceeds from the offering and issued
to the placement agent and its designees warrants exercisable for an aggregate of 14,211 shares of common stock (the “Series
B Placement Agent Warrant”). The terms of the Series B Placement Agent Warrant are the same as those of the Warrants. Series B Preferred Stock Deemed
Dividend, Beneficial Conversion Calculation After factoring in the relative fair value
of the warrants issued in conjunction with the Series B Preferred Stock, the effective conversion price is $0.03 per share, compared
to the market price of $1.36 per share on the date of issuance. As a result, a $11,165 beneficial conversion feature was recorded
as a deemed dividend in the consolidated statement of operations because the Series A Preferred Stock is immediately convertible,
with a credit to additional paid-in capital. The relative fair value of the warrants issued with the Series A Preferred Stock
of $364,355 was recorded as a reduction to the carrying amount of the preferred stock in the consolidated balance sheet. The value
of the warrants was determined utilizing the binomial option pricing model using a term of 5 years, a volatility of 1184%, a risk-free
interest rate of 1.75%, a 0% rate of dividends, and a call multiple of 2. October 2018 Offering of Common Stock On October
11, 2018, the Company entered into an underwriting agreement with National Securities Corporation (the “Underwriter”),
relating to an underwritten public offering for the issuance and sale of 1,477,750 shares of the Company’s common stock,
which amount includes the Underwriter's option to purchase up to an additional 192,750 shares of common stock to cover over-allotments.
The Underwriter exercised in full its option to purchase the additional over-allotment shares on October 12, 2018. The offering,
including the issuance of the shares of common stock sold pursuant to the Underwriter's over-allotment option, closed on October
15, 2018. The net proceeds to the Company from the offering were approximately $2.7 million, after deducting underwriting discounts
and commissions, and other offering expenses. The common stock was offered to the public at $2.10 per share. November 2018 Offering of Common Stock On November
8, 2018, the Company entered into an underwriting agreement with the Underwriter relating to an underwritten public offering for
the issuance and sale of 1,385,750 shares of the Company’s common stock, which amount includes the Underwriter’s option
to purchase up to an additional 180,750 shares of common stock to cover over-allotments. The Underwriter exercised in full its
option to purchase the additional over-allotment shares on November 9, 2018. The common stock was offered to the public at $3.90
per share. </t>
  </si>
  <si>
    <t>8. Common Stock Options</t>
  </si>
  <si>
    <t>Share-based Payment Arrangement [Abstract]</t>
  </si>
  <si>
    <t>Common Stock Options</t>
  </si>
  <si>
    <t xml:space="preserve">Stock
options are awarded to the Company’s employees, consultants and non-employee members of the board of directors under the
2016 Omnibus Incentive Plan and are generally granted with an exercise price equal to the market price of the Company’s
common stock at the date of grant. The aggregate fair value of these stock options granted by the Company during the year ended
December 31, 2019 was determined to be $2,377,537 using the Black-Scholes-Merton option-pricing model based on the following assumptions:
(i) volatility rate of 103% to 124%, (ii) discount rate of 0%, (iii) zero expected dividend yield, and (iv) expected life of 7
to 10 years. A summary of option activity under the Company’s stock options as of December 31, 2019, and changes during
the year then ended is presented below:
Number
of Options Weighted Average Exercise
Price Weighted Average Remaining Contractual
Term (Years)
Balance
outstanding at December 31, 2018 1,272,911 $ 4.56 6.31
Granted 2,257,473 1.13 9.81
Exercised - - -
Forfeited - - -
Cancelled
or expired (81,065 ) - -
Balance
outstanding at December 31, 2019 3,449,319 $ 2.32 5.26
Exercisable
at December 31, 2019 756,550 $ 5.02 5.03 </t>
  </si>
  <si>
    <t>9. Common Stock Warrants</t>
  </si>
  <si>
    <t>Notes to Financial Statements</t>
  </si>
  <si>
    <t>Common Stock Warrants</t>
  </si>
  <si>
    <t xml:space="preserve">On
July 26, 2019, the Company conducted a private placement offering in which the Company issued 1,736,853 warrants to purchase shares
of common stock for an exercise price per share equal to $1.49. The warrants expire July 26, 2022. The Company also issued to
the placement agent and its designees warrants exercisable for an aggregate of 173,685 shares of common stock. The fair value
of these warrants was determined to be $1,993,714 using the Black-Scholes-Merton option-pricing model based on the following assumptions:
(i) volatility rate of 111%, (ii) discount rate of 0%, (iii) zero expected dividend yield, and (iv) expected life of 3 years. On
December 11, 2019, the Company conducted a private placement offering in which the Company issued 8,190,225 warrants to purchase
shares of common stock for an exercise price per share equal to $0.87. The warrants expire December 11, 2024. The Company also
issued to the placement agent and its designees warrants exercisable for an aggregate of 327,606 shares of common stock. See “December
2019 Offering of Series A Preferred Stock, Common Stock and Warrants” under Note 6. On
December 19, 2019, the Company conducted a private placement offering in which the Company issued 426,316 warrants to purchase
shares of common stock for an exercise price per share equal to $0.99. The warrants expire December 19, 2024. The Company also
issued to the placement agent and its designees warrants exercisable for an aggregate of 14,211 shares of common stock. See “December
2019 Offering of Series B Preferred Stock, Common Stock and Warrants” under Note 6. The
following table summarizes all stock warrant activity of the Company for the year ended December 31, 2019:
Number
of Warrants Weighted
Average Exercise Price Weighted Average Remaining Contractual
Term (Years)
Balance
outstanding at December 31, 2018 2,628,028 $ 6.32 3.17
Granted 10,868,896 0.98 3.00
Exercised - - -
Forfeited - -
Expired - - -
Balance
outstanding at December 31, 2019 13,496,924 $ 2.02 4.07
Exercisable
at December 31, 2019 13,496,924 $ 2.02 4.07 </t>
  </si>
  <si>
    <t>10. Commitments &amp; Contingencies</t>
  </si>
  <si>
    <t>Commitments and Contingencies Disclosure [Abstract]</t>
  </si>
  <si>
    <t>Commitments &amp; Contingencies</t>
  </si>
  <si>
    <t>Office
Lease Effective
January 1, 2015, the Company entered into an office lease agreement with Green Court, LLC, a Michigan limited liability company,
for approximately 3,657 rentable square feet of space, for the initial monthly rent of $5,986, which commenced on January 1, 2015
for an initial term of 60 months. On October 10, 2017 this lease was amended increasing the rentable square feet of space to 3,950
and the monthly rent to $7,798. On July 16, 2019, the Company exercised its option to extend the lease for an additional 5 years
past the initial term originally expiring on December 31, 2019, such that the lease now expires on December 31, 2024. The
Company records the lease asset and lease liability at the present value of lease payments over the lease term. The lease typically
do not provide an implicit rate; therefore, the Company uses its estimated incremental borrowing rate at the time of lease commencement
to discount the present value of lease payments. The Company’s discount rate for operating leases at December 31, 2019 was
10%. Lease expense is recognized on a straight-line basis over the lease term to the extent that collection is considered probable.
As a result, the Company has been recognizing rents as they become payable based on the adoption of ASC Topic 842. The weighted-average
remaining lease term is 4.92 years. As
of December 31, 2019, the maturities of operating lease liabilities are as follows:
Operating
Lease
2020 $ 98,790
2021 101,752
2022 104,793
2023 107,954
2024
and beyond 111,192
Total $ 524,481
Less:
amount representing interest (115,476 )
Present
value of future minimum lease payments 409,005
Less:
current obligations under leases 66,193
Long-term
lease obligations $ 342,812 For
the years ended December 31, 2019 and 2018, the Company incurred rent expenses of $105,514 and $104,805, respectively. Employment
and Consulting Agreements Francois
Michelon If
Mr. Michelon’s employment is terminated by the Company without cause, Mr. Michelon will be entitled to receive 12 months’
continuation of his current base salary and a lump sum payment equal to 12 months of continued healthcare coverage (or 24 months’
continuation of his current base salary and a lump sum payment equal to 24 months of continued healthcare coverage if such termination
occurs within one year following a change in control). Under
his employment agreement, Mr. Michelon is eligible to receive benefits that are substantially similar to those of the Company’s
other senior executive officers. On
December 27, 2019, the Company entered into an amendment to Mr. Michelon’s employment agreement to provide that (i) Mr.
Michelon’s employment with the Company will continue until terminated under the terms the employment agreements, and (ii)
Mr. Michelon will each receive certain payments if he is terminated by the Company without Cause (as defined in the employment
agreement amendment) or for Good Reason (as defined in the employment agreement amendment). Michael
Thornton If
Mr. Thornton’s employment is terminated by the Company without cause, Mr. Thornton will be entitled to receive 12 months’
continuation of his current base salary and a lump sum payment equal to 12 months of continued healthcare coverage (or 24 months’
continuation of his current base salary and a lump sum payment equal to 24 months of continued healthcare coverage if such termination
occurs within one year following a change in control). Under
his employment agreement, Mr. Thornton is eligible to receive benefits that are substantially similar to those of the Company’s
other senior executive officers. On
December 27, 2019, the Company entered into an amendment to Mr. Thornton’s employment agreement to provide that (i) Mr.
Thornton’s employment with the Company will continue until terminated under the terms the employment agreements, and (ii)
Mr. Thornton will each receive certain payments if he is terminated by the Company without Cause (as defined in the employment
agreement amendment) or for Good Reason (as defined in the employment agreement amendment). David
Wells On
May 13, 2019, the Company entered into an employment agreement with David Wells that supersedes the consulting agreement between
the Company and StoryCorp. The employment agreement provides for an annual base salary of $230,000 and eligibility for an annual
cash bonus to be paid based on attainment of Company and individual performance objectives to be established by the Company’s
board of directors (in 2019, the amount of such cash bonus if all goals were achieved would be 30% of the base salary plus base
fees paid to StoryCorp under the consulting agreement). The employment agreement also provides for eligibility to receive benefits
substantially similar to those of the Company’s other senior executive officers. Pursuant
to the employment agreement, on May 13, 2019 Mr. Wells was granted stock options to purchase 56,000 shares of the Company’s
common stock. The stock options have an exercise price of $1.38 per share, and vest in three equal annual installments beginning
on the first anniversary of the grant date. Litigation From
time to time the Company may become a party to litigation in the normal course of business. There are currently no legal matters
that management believes would have a material effect on the Company’s financial position or results of operations.</t>
  </si>
  <si>
    <t>11. Income Taxes</t>
  </si>
  <si>
    <t>Income Tax Disclosure [Abstract]</t>
  </si>
  <si>
    <t>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9 and 2018 are summarized below.
2019 2018
Net
operating loss carryforward $ (8,106,070 ) $ (7,062,038 )
Stock
based compensation -- 40,671
Fair
value of options 378,614 424,368
Total
deferred tax assets (7,727,457 ) (6,596,999 )
Valuation
allowance $ 7,727,457 $ 6,596,999
Net
deferred tax asset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9 and 2018, management was unable to determine if it is more likely than not that the Company’s deferred tax assets
will be realized, and has therefore recorded an appropriate valuation allowance against deferred tax assets at such dates. The
Company has not completed its evaluation of net operating loss (“NOL”) utilization limitations under Internal Revenue
Code, as amended (the “Code”), Section 382/383, change of ownership rules. If the Company has had a change in ownership,
the NOL’s would be limited as to the amount that could be utilized each year, or possibly eliminate, based on the Code,
as amended. No
federal or state/local tax provision has been provided for the years ended December 31, 2019 and 2018 due to the losses
incurred during such periods. Reconciled below is the difference between the income tax rate computed by applying the U.S.
federal statutory rate and the effective tax rate for the years ended December 31, 2019 and 2018.
2019 2018
U.S.
federal statutory income tax -21.00 % -21.00 %
State
tax, net of federal tax benefit -5.80 % -5.80 %
Stock
based compensation 0.00 % 0.00 %
Change
in valuation allowance 26.80 % 26.80 %
Effective
tax rate 0.00 % 0.00 % At
December 31, 2019, the Company has available net operating loss carryforwards for federal and state income tax purposes of approximately
$28.8 million, which, if not utilized earlier, expire through 2039. ENDRA
Life Sciences Canada Inc., the Company’s wholly-owned subsidiary which was incorporated in 2017, is subject to income taxes
in the jurisdictions in which it operates, Canada, at a current rate of approximately 26.6 percent for 2019.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its current understanding of the tax law. Where the final tax outcome of these matters is
different from the carrying amounts, such differences will impact the current and deferred tax provisions in the period in which
such determination is made. ENDRA
Life Sciences Canada Inc.’s operations were not material for tax purposes as of December 31, 2019 and 2018 and therefore
the entity had no significant impact on the year-end 2019 and 2018 tax provision. Generally, all expenses relating to research
&amp; development that are incurred in Canada are the responsibility and owned by the United States parent company, since it is
the owner of all of the Company’s intangibles.</t>
  </si>
  <si>
    <t>12. Subsequent Events</t>
  </si>
  <si>
    <t>Subsequent Events [Abstract]</t>
  </si>
  <si>
    <t>Subsequent Events</t>
  </si>
  <si>
    <t>Conversion
of July 2019 Notes From
time to time subsequent to the period ending December 31, 2019 until the date of this Annual Report, the Company, at the request
of holders of certain July 2019 Notes, converted approximately $493,800 of the July 2019 Notes and issued approximately 331,442
shares of common stock. Conversion
of Series A Preferred Stock and Series B Preferred Stock From
time to time subsequent to the period ending December 31, 2019 until the date of this Annual Report, the Company, at the request
of holders of certain shares of Series A Preferred Stock and Series B Preferred Stock, converted an aggregate of 3,872.999 shares
of Series A Preferred Stock and 231.736 shares of Series B Preferred Stock, including accrued but unpaid dividends on such shares,
into an aggregate of 4,685,181 shares of common stock. Exercise
of Warrants From
time to time subsequent to the period ending December 31, 2019 until the date of this Annual Report, the Company, at the request
of holders of certain warrants received in the Series A Preferred Stock transaction, received approximately $39,238 in proceeds
from the exercise of warrants, and issued approximately 45,101 shares of common stock.</t>
  </si>
  <si>
    <t>2. Summary of Significant Accounting Policies (Policies)</t>
  </si>
  <si>
    <t>Use of Estimates</t>
  </si>
  <si>
    <t>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t>
  </si>
  <si>
    <t>Principles of Consolidation</t>
  </si>
  <si>
    <t>The Company’s
consolidated financial statements include all accounts of the Company and its consolidated subsidiary and/or entities as of reporting
period ending date(s) and for the reporting period(s) then ended. All inter-company balances and transactions have been eliminated.</t>
  </si>
  <si>
    <t>Basis of Presentation</t>
  </si>
  <si>
    <t>The accompanying
consolidated financial statements and related notes have been prepared pursuant to the rules and regulations of the Securities
and Exchange Commission (the “SEC”).</t>
  </si>
  <si>
    <t>Cash and Cash Equivalents</t>
  </si>
  <si>
    <t>The Company
considers all cash on hand and in banks, including accounts in book overdraft positions, certificates of deposit and other highly-liquid
investments with maturities of one year or less, when purchased, to be cash. As of December 31, 2019 and December 31, 2018,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t>
  </si>
  <si>
    <t>The Company’s
inventory is stated at the lower of cost or estimated net realizable value, with cost primarily determined on a weighted-average
cost basis on the first-in, first-out method. The Company periodically determines whether a reserve should be taken for devaluation
or obsolescence of inventory.</t>
  </si>
  <si>
    <t>Capitalization of Fixed Assets</t>
  </si>
  <si>
    <t>Capitalization of Intangible Assets</t>
  </si>
  <si>
    <t>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si>
  <si>
    <t>Revenue Recognition</t>
  </si>
  <si>
    <t>In May 2014, the Financial Accounting Standards
Board (“FASB”) issued Accounting Standards Update (“ASU”) No. 2014-09, “Revenue from Contracts with
Customers” (“ASC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The new standard did not have a material impact on its
financial position and results of operations, as it did not change the manner or timing of recognizing revenue.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Topic 606 did not have an impact on the Company’s operations or cash flows.</t>
  </si>
  <si>
    <t>Research and Development Costs</t>
  </si>
  <si>
    <t>The Company follows FASB Accounting Standards
Codification (“ASC”) Subtopic 730-10, “Research and Development”. Research and development costs are charged
to the statement of operations as incurred. During the years ended December 31, 2019 and 2018, the Company incurred $6,245,408
and $4,722,465 of expenses related to research and development costs, respectively.</t>
  </si>
  <si>
    <t>The Company utilizes ASC Topi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s. However, a valuation allowance of 100% has been established due to the uncertainty of the Company’s
realization of the net operating loss carry forward prior to its expiration.</t>
  </si>
  <si>
    <t>Net Earnings (Loss) Per Common Share</t>
  </si>
  <si>
    <t xml:space="preserve">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17,308,811 and 3,900,939
potentially dilutive shares, which include outstanding common stock options, warrants, and convertible notes, as of December 31,
2019 and December 31, 2018, respectively. The potential shares, which are excluded from
the determination of basic and diluted net loss per share as their effect is anti-dilutive, are as follows:
December
31, 2019 December
31, 2018
Options
to purchase common stock 3,449,319 1,272,911
Warrants
to purchase common stock 13,496,924 2,628,028
Shares
issuable upon conversion of notes 362,568 -
Shares issuable upon conversion of Series A Preferred Stock 7,285,651 -
Shares issuable upon conversion of Series B Preferred Stock 355,263 -
Potential
equivalent shares excluded 24,949,725 3,900,939 </t>
  </si>
  <si>
    <t>Fair Value Measurements</t>
  </si>
  <si>
    <t>Disclosures
about fair value of financial instruments require disclosure of the fair value information, whether or not recognized in the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t>
  </si>
  <si>
    <t>Share-based Compensation</t>
  </si>
  <si>
    <t xml:space="preserve">The
Company’s 2016 Omnibus Incentive Plan (the “Omnibus Plan”) permits the grant of stock options and other share-based
awards to its employees, consultants and non-employee members of the board of directors. Each January 1 the pool of shares available
for issuance under the Omnibus Plan automatically increases by an amount equal to the lesser of (i) the number of shares necessary
such that the aggregate number of shares available under the Omnibus Plan equals 25% of the number of fully-diluted outstanding
shares on the increase date (assuming the conversion of all outstanding shares of preferred stock and other outstanding convertible
securities and exercise of all outstanding options and warrants to purchase shares) and (ii) if the board of directors takes
action to set a lower amount, the amount determined by the board. On January 1, 2020, the pool of shares available for issuance under
the Omnibus Plan automatically increased by 3,202,280 shares from 2,649,378 shares to 5,861,658. The
Company records share-based compensation in accordance with the provisions of the Share-based Compensation Topic of the FASB Codification.
The guidance requires the use of option-pricing models that require the input of highly subjective assumptions, including the
option’s expected life and the price volatility of the underlying stock. The fair value of each option grant is estimated
on the date of grant using the Black-Scholes option valuation model, and the resulting charge is expensed using the straight-line
attribution method over the vesting period.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the stock incentive plan as described above. </t>
  </si>
  <si>
    <t>Beneficial Conversion Feature</t>
  </si>
  <si>
    <t xml:space="preserve">Beneficial
Conversion Feature If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t>
  </si>
  <si>
    <t>Debt Discount</t>
  </si>
  <si>
    <t>The Company determines if its outstanding convertible
promissory notes should be accounted for as liability or equity under ASC Topic 480, “Liabilities — Distinguishing
Liabilities from Equity.” ASC Topi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Company determines the instrument meets
the guidance under ASC Topic 480, the instrument is accounted for as a liability with a respective debt discount. The Company has
previously recorded debt discounts in connection with raising funds through the issuance of promissory notes. These costs are amortized
to noncash interest expense over the life of the debt. If a conversion of the underlying debt occurs, a proportionate share of
the unamortized amounts is immediately expensed. See Note 6, Convertible Notes, for further discussion on the Company’s accounting
treatment for the outstanding notes.</t>
  </si>
  <si>
    <t>Going Concern</t>
  </si>
  <si>
    <t xml:space="preserve">The
Company’s financial statements are prepared using accounting principles generally accepted in the United States (“U.S.
GAAP”) applicable to a going concern, which contemplates the realization of assets and liquidation of liabilities in the
normal course of business. The Company has limited commercial experience and had a cumulative net loss from inception to December
31, 2019 of $45,217,437. The Company had working capital of $4,462,311 as of December 31, 2019. The Company has not established
an ongoing source of revenue sufficient to cover its operating costs and to allow it to continue as a going concern. The accompanying
financial statements for the period ended December 31, 2019 have been prepared assuming the Company will continue as a going concern.
The Company’s cash resources will likely be insufficient to meet its anticipated needs during the next twelve months. The
Company will require additional financing to fund its future planned operations, including research and development and commercialization
of its products.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reduce the scope of or eliminate one or more of the Company’s
research and development activities or commercialization efforts or perhaps even cease the operation of its business. The ability
of the Company to continue as a going concern is dependent upon its ability to successfully secure other sources of financing
and attain profitable operations. There is substantial doubt about the ability of the Company to continue as a going concern for
one year from the issuance of the accompanying consolidated financial statements. The accompanying consolidated financial statements
do not include any adjustments that might be necessary if the Company is unable to continue as a going concern. </t>
  </si>
  <si>
    <t>Recent Accounting Pronouncements</t>
  </si>
  <si>
    <t>In May
2014, the FASB issued ASU No. 2014-09, “Revenue from Contracts with Customers.” ASU 2014-09 is a comprehensive revenue
recognition standard that superseded nearly all previous revenue recognition guidance under U.S. GAAP and replaced it with a principle-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since issued ASU 2016-08, ASU 2016-10, ASU 2016-11, ASU 2016-12,
and ASU 2016-20, all of which clarify certain implementation guidance within ASU 2014-09. ASU 2014-09 is effective for interim
and annual periods beginning after December 15, 2017.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has reviewed ASU 2014-09
and using the full retrospective method has determined that its adoption has had no impact on its financial position, results of
operations or cash flows. The Company adopted the provisions of this standard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evaluated the impact that the application of the new standard has on its consolidated financial statements
and related disclosures, and determined that is should record a total lease liability of $431,363, with a corresponding right of
use asset valued at $430,681. The Company adopted the provisions of this standard in the first quarter of fiscal 2019.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si>
  <si>
    <t>2. Summary of Significant Accounting Policies (Tables)</t>
  </si>
  <si>
    <t>Anti-dilutive shares</t>
  </si>
  <si>
    <t xml:space="preserve">December
31, 2019 December
31, 2018
Options
to purchase common stock 3,449,319 1,272,911
Warrants
to purchase common stock 13,496,924 2,628,028
Shares
issuable upon conversion of notes 362,568 -
Shares issuable upon conversion of Series A Preferred Stock 7,285,651 -
Shares issuable upon conversion of Series B Preferred Stock 355,263 -
Potential
equivalent shares excluded 24,949,725 3,900,939 </t>
  </si>
  <si>
    <t>4. Fixed Assets (Tables)</t>
  </si>
  <si>
    <t>Fixed assets</t>
  </si>
  <si>
    <t xml:space="preserve">December
31, 2019 December
31, 2018
Property,
leasehold and capitalized software $ 679,179 $ 679,179
TAEUS
development and testing 43,596 --
Accumulated
depreciation (486,524 ) (405,946 )
Fixed
assets, net $ 236,251 $ 273,233 </t>
  </si>
  <si>
    <t>5. Accounts Payable and Accrued Liabilities (Tables)</t>
  </si>
  <si>
    <t xml:space="preserve">December
31, 2019 December
31, 2018
Accounts
payable $ 1,278,431 $ 631,472
Accrued
payroll 94,862 29,302
Accrued
bonuses 295,794 263,497
Accrued
employee benefits 5,750 27,804
Accrued
interest 9,738 --
Insurance
premium financing 23,950 22,508
Total $ 1,708,525 $ 974,583 </t>
  </si>
  <si>
    <t>8. Common Stock Options (Tables)</t>
  </si>
  <si>
    <t>Stock option activity</t>
  </si>
  <si>
    <t xml:space="preserve">Number
of Options Weighted Average Exercise
Price Weighted Average Remaining Contractual
Term (Years)
Balance
outstanding at December 31, 2018 1,272,911 $ 4.56 6.31
Granted 2,257,473 1.13 9.81
Exercised - - -
Forfeited - - -
Cancelled
or expired (81,065 ) - -
Balance
outstanding at December 31, 2019 3,449,319 $ 2.32 5.26
Exercisable
at December 31, 2019 756,550 $ 5.02 5.03 </t>
  </si>
  <si>
    <t>9. Common Stock Warrants (Tables)</t>
  </si>
  <si>
    <t>Common Stock Warrants Tables Abstract</t>
  </si>
  <si>
    <t>Warrant activity</t>
  </si>
  <si>
    <t xml:space="preserve">Number
of Warrants Weighted
Average Exercise Price Weighted Average Remaining Contractual
Term (Years)
Balance
outstanding at December 31, 2018 2,628,028 $ 6.32 3.17
Granted 10,868,896 0.98 3.00
Exercised - - -
Forfeited - -
Expired - - -
Balance
outstanding at December 31, 2019 13,496,924 $ 2.02 4.07
Exercisable
at December 31, 2019 13,496,924 $ 2.02 4.07 </t>
  </si>
  <si>
    <t>10. Commitments &amp; Contingencies (Tables)</t>
  </si>
  <si>
    <t>Future minimum lease payments</t>
  </si>
  <si>
    <t xml:space="preserve">Operating
Lease
2020 $ 98,790
2021 101,752
2022 104,793
2023 107,954
2024
and beyond 111,192
Total $ 524,481
Less:
amount representing interest (115,476 )
Present
value of future minimum lease payments 409,005
Less:
current obligations under leases 66,193
Long-term
lease obligations $ 342,812 </t>
  </si>
  <si>
    <t>11. Income Taxes (Tables)</t>
  </si>
  <si>
    <t>Summary of deferred tax assets</t>
  </si>
  <si>
    <t xml:space="preserve">2019 2018
Net
operating loss carryforward $ (8,106,070 ) $ (7,062,038 )
Stock
based compensation -- 40,671
Fair
value of options 378,614 424,368
Total
deferred tax assets (7,727,457 ) (6,596,999 )
Valuation
allowance $ 7,727,457 $ 6,596,999
Net
deferred tax asset $ - $ - </t>
  </si>
  <si>
    <t>Schedule of effective income tax rate reconciliation</t>
  </si>
  <si>
    <t>2019 2018
U.S.
federal statutory income tax -21.00 % -21.00 %
State
tax, net of federal tax benefit -5.80 % -5.80 %
Stock
based compensation 0.00 % 0.00 %
Change
in valuation allowance 26.80 % 26.80 %
Effective
tax rate 0.00 % 0.00 %</t>
  </si>
  <si>
    <t>1. Nature of the Business (Details Narrative)</t>
  </si>
  <si>
    <t>Date of incorporation</t>
  </si>
  <si>
    <t>Jul. 18,
		2007</t>
  </si>
  <si>
    <t>State of incorporation</t>
  </si>
  <si>
    <t>2. Summary of Significant Accounting Policies (Details) - shares</t>
  </si>
  <si>
    <t>Anti-dilutive shares exluded from the calculation of earnings per share</t>
  </si>
  <si>
    <t>Options to purchase common stock</t>
  </si>
  <si>
    <t>Warrants to purchase common stock</t>
  </si>
  <si>
    <t>Shares issuable upon conversion of notes</t>
  </si>
  <si>
    <t>Shares issuable upon conversion of Series A Preferred</t>
  </si>
  <si>
    <t>Shares issuable upon conversion of Series B Preferred</t>
  </si>
  <si>
    <t>2. Summary of Significant Accounting Policies (Details Narrative) - USD ($)</t>
  </si>
  <si>
    <t>Cumulative net loss</t>
  </si>
  <si>
    <t>Working capital deficit</t>
  </si>
  <si>
    <t>4. Fixed Assets (Details) - USD ($)</t>
  </si>
  <si>
    <t>Property, leasehold and capitalized software</t>
  </si>
  <si>
    <t>TAEUS development and testing</t>
  </si>
  <si>
    <t>Accumulated depreciation</t>
  </si>
  <si>
    <t>4. Fixed Assets (Details Narrative) - USD ($)</t>
  </si>
  <si>
    <t>Depreciation expense</t>
  </si>
  <si>
    <t>5. Accounts Payable and Accrued Liabilities (Details) - USD ($)</t>
  </si>
  <si>
    <t>Accounts payable</t>
  </si>
  <si>
    <t>Accrued payroll</t>
  </si>
  <si>
    <t>Accrued bonuses</t>
  </si>
  <si>
    <t>Accrued employee benefits</t>
  </si>
  <si>
    <t>Accrued interest</t>
  </si>
  <si>
    <t>Insurance premium financing</t>
  </si>
  <si>
    <t>Total Current Liabilities</t>
  </si>
  <si>
    <t>7. Capital Stock (Details Narrative) - $ / shares</t>
  </si>
  <si>
    <t>8. Common Stock Options (Details)</t>
  </si>
  <si>
    <t>Dec. 31, 2019$ / sharesshares</t>
  </si>
  <si>
    <t>Number of options outstanding, beginning | shares</t>
  </si>
  <si>
    <t>Number of options granted | shares</t>
  </si>
  <si>
    <t>Number of options exercised | shares</t>
  </si>
  <si>
    <t>Number of options forfeited | shares</t>
  </si>
  <si>
    <t>Number of options cancelled or expired | shares</t>
  </si>
  <si>
    <t>Number of options outstanding, ending | shares</t>
  </si>
  <si>
    <t>Number of options outstanding, exercisable | shares</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cancelled or expired | $ / shares</t>
  </si>
  <si>
    <t>Weighted average exercise price outstanding, ending | $ / shares</t>
  </si>
  <si>
    <t>Weighted average exercise price outstanding, exercisable | $ / shares</t>
  </si>
  <si>
    <t>Weighted average remaining contractual term outstanding, beginning</t>
  </si>
  <si>
    <t>6 years 3 months 22 days</t>
  </si>
  <si>
    <t>Weighted average remaining contractual term outstanding, granted</t>
  </si>
  <si>
    <t>9 years 9 months 22 days</t>
  </si>
  <si>
    <t>Weighted average remaining contractual term outstanding, ending</t>
  </si>
  <si>
    <t>5 years 3 months 4 days</t>
  </si>
  <si>
    <t>Weighted average remaining contractual term outstanding, exercisable</t>
  </si>
  <si>
    <t>5 years 11 days</t>
  </si>
  <si>
    <t>9. Common Stock Warrants (Details 1)</t>
  </si>
  <si>
    <t>Number warrants balance outstanding, beginning | shares</t>
  </si>
  <si>
    <t>Number warrants granted | shares</t>
  </si>
  <si>
    <t>Number warrants exercised | shares</t>
  </si>
  <si>
    <t>Number warrants forfeited | shares</t>
  </si>
  <si>
    <t>Number warrants expired | shares</t>
  </si>
  <si>
    <t>Number warrants balance outstanding, ending | shares</t>
  </si>
  <si>
    <t>Number warrants outstanding, exercisable | shares</t>
  </si>
  <si>
    <t>Weighted average exercise price expired | $ / shares</t>
  </si>
  <si>
    <t>3 years 2 months 1 day</t>
  </si>
  <si>
    <t>Weighted average remaining contractual term granted</t>
  </si>
  <si>
    <t>3 years</t>
  </si>
  <si>
    <t>4 years 25 days</t>
  </si>
  <si>
    <t>10. Commitments &amp; Contingencies (Details) - USD ($)</t>
  </si>
  <si>
    <t>2020</t>
  </si>
  <si>
    <t>2021</t>
  </si>
  <si>
    <t>2022</t>
  </si>
  <si>
    <t>2023</t>
  </si>
  <si>
    <t>2024 and beyond</t>
  </si>
  <si>
    <t>Less: amount representing interest</t>
  </si>
  <si>
    <t>Present value of future minimum lease payments</t>
  </si>
  <si>
    <t>Less: current obligations under lease</t>
  </si>
  <si>
    <t>Long-term lease obligations</t>
  </si>
  <si>
    <t>10. Commitments &amp; Contingencies (Details Narrative) - USD ($)</t>
  </si>
  <si>
    <t>Rent expense</t>
  </si>
  <si>
    <t>11. Income Taxes (Details) - USD ($)</t>
  </si>
  <si>
    <t>Net operating loss carryforward</t>
  </si>
  <si>
    <t>Stock based compensation</t>
  </si>
  <si>
    <t>Fair value of options</t>
  </si>
  <si>
    <t>Total deferred tax assets</t>
  </si>
  <si>
    <t>Valuation allowance</t>
  </si>
  <si>
    <t>Net deferred tax asset</t>
  </si>
  <si>
    <t>11. Income Taxes (Details 1)</t>
  </si>
  <si>
    <t>U.S. federal statutory income tax</t>
  </si>
  <si>
    <t>(21.00%)</t>
  </si>
  <si>
    <t>State tax, net of federal tax benefit</t>
  </si>
  <si>
    <t>(5.80%)</t>
  </si>
  <si>
    <t>0.00%</t>
  </si>
  <si>
    <t>Change in valuation allowance</t>
  </si>
  <si>
    <t>26.80%</t>
  </si>
  <si>
    <t>Effective tax rate</t>
  </si>
</sst>
</file>

<file path=xl/styles.xml><?xml version="1.0" encoding="utf-8"?>
<styleSheet xmlns="http://schemas.openxmlformats.org/spreadsheetml/2006/main">
  <numFmts count="4">
    <numFmt formatCode="_(&quot;$ &quot;#,##0_);_(&quot;$ &quot;(#,##0)" numFmtId="164"/>
    <numFmt formatCode="_(&quot;$ &quot;#,##0.0000_);_(&quot;$ &quot;(#,##0.0000)" numFmtId="165"/>
    <numFmt formatCode="#,##0.000_);(#,##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13483125</v>
      </c>
    </row>
    <row r="11" spans="1:4">
      <c r="A11" s="4" t="s">
        <v>19</v>
      </c>
      <c r="D11" s="6" t="n">
        <v>12170900</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13</v>
      </c>
    </row>
    <row r="18" spans="1:4">
      <c r="A18" s="4" t="s">
        <v>31</v>
      </c>
      <c r="B18" s="4" t="s">
        <v>29</v>
      </c>
    </row>
    <row r="19" spans="1:4">
      <c r="A19" s="4" t="s">
        <v>32</v>
      </c>
      <c r="B19" s="4" t="s">
        <v>13</v>
      </c>
    </row>
    <row r="20" spans="1:4">
      <c r="A20" s="4" t="s">
        <v>33</v>
      </c>
      <c r="B20" s="4" t="s">
        <v>23</v>
      </c>
    </row>
    <row r="21" spans="1:4">
      <c r="A21" s="4" t="s">
        <v>34</v>
      </c>
      <c r="B21" s="4" t="s">
        <v>35</v>
      </c>
    </row>
    <row r="22" spans="1:4">
      <c r="A22" s="4" t="s">
        <v>36</v>
      </c>
      <c r="B22" s="4" t="s">
        <v>35</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174</v>
      </c>
    </row>
    <row r="4" spans="1:2">
      <c r="A4" s="4" t="s">
        <v>217</v>
      </c>
      <c r="B4" s="4" t="s">
        <v>218</v>
      </c>
    </row>
    <row r="5" spans="1:2">
      <c r="A5" s="4" t="s">
        <v>219</v>
      </c>
      <c r="B5" s="4" t="s">
        <v>220</v>
      </c>
    </row>
    <row r="6" spans="1:2">
      <c r="A6" s="4" t="s">
        <v>221</v>
      </c>
      <c r="B6" s="4" t="s">
        <v>222</v>
      </c>
    </row>
    <row r="7" spans="1:2">
      <c r="A7" s="4" t="s">
        <v>223</v>
      </c>
      <c r="B7" s="4" t="s">
        <v>224</v>
      </c>
    </row>
    <row r="8" spans="1:2">
      <c r="A8" s="4" t="s">
        <v>46</v>
      </c>
      <c r="B8" s="4" t="s">
        <v>225</v>
      </c>
    </row>
    <row r="9" spans="1:2">
      <c r="A9" s="4" t="s">
        <v>226</v>
      </c>
      <c r="B9" s="4" t="s">
        <v>225</v>
      </c>
    </row>
    <row r="10" spans="1:2">
      <c r="A10" s="4" t="s">
        <v>227</v>
      </c>
      <c r="B10" s="4" t="s">
        <v>228</v>
      </c>
    </row>
    <row r="11" spans="1:2">
      <c r="A11" s="4" t="s">
        <v>229</v>
      </c>
      <c r="B11" s="4" t="s">
        <v>230</v>
      </c>
    </row>
    <row r="12" spans="1:2">
      <c r="A12" s="4" t="s">
        <v>231</v>
      </c>
      <c r="B12" s="4" t="s">
        <v>232</v>
      </c>
    </row>
    <row r="13" spans="1:2">
      <c r="A13" s="4" t="s">
        <v>210</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6174207</v>
      </c>
      <c r="C3" s="6" t="n">
        <v>6471375</v>
      </c>
    </row>
    <row r="4" spans="1:3">
      <c r="A4" s="4" t="s">
        <v>45</v>
      </c>
      <c r="B4" s="5" t="n">
        <v>116749</v>
      </c>
      <c r="C4" s="5" t="n">
        <v>145424</v>
      </c>
    </row>
    <row r="5" spans="1:3">
      <c r="A5" s="4" t="s">
        <v>46</v>
      </c>
      <c r="B5" s="5" t="n">
        <v>113442</v>
      </c>
      <c r="C5" s="5" t="n">
        <v>59444</v>
      </c>
    </row>
    <row r="6" spans="1:3">
      <c r="A6" s="4" t="s">
        <v>47</v>
      </c>
      <c r="B6" s="5" t="n">
        <v>130701</v>
      </c>
      <c r="C6" s="5" t="n">
        <v>273315</v>
      </c>
    </row>
    <row r="7" spans="1:3">
      <c r="A7" s="4" t="s">
        <v>48</v>
      </c>
      <c r="B7" s="5" t="n">
        <v>6535099</v>
      </c>
      <c r="C7" s="5" t="n">
        <v>6949558</v>
      </c>
    </row>
    <row r="8" spans="1:3">
      <c r="A8" s="3" t="s">
        <v>49</v>
      </c>
    </row>
    <row r="9" spans="1:3">
      <c r="A9" s="4" t="s">
        <v>50</v>
      </c>
      <c r="B9" s="5" t="n">
        <v>236251</v>
      </c>
      <c r="C9" s="5" t="n">
        <v>273233</v>
      </c>
    </row>
    <row r="10" spans="1:3">
      <c r="A10" s="4" t="s">
        <v>51</v>
      </c>
      <c r="B10" s="5" t="n">
        <v>404919</v>
      </c>
      <c r="C10" s="5" t="n">
        <v>0</v>
      </c>
    </row>
    <row r="11" spans="1:3">
      <c r="A11" s="4" t="s">
        <v>52</v>
      </c>
      <c r="B11" s="5" t="n">
        <v>7176269</v>
      </c>
      <c r="C11" s="5" t="n">
        <v>7222791</v>
      </c>
    </row>
    <row r="12" spans="1:3">
      <c r="A12" s="3" t="s">
        <v>53</v>
      </c>
    </row>
    <row r="13" spans="1:3">
      <c r="A13" s="4" t="s">
        <v>54</v>
      </c>
      <c r="B13" s="5" t="n">
        <v>1708525</v>
      </c>
      <c r="C13" s="5" t="n">
        <v>974583</v>
      </c>
    </row>
    <row r="14" spans="1:3">
      <c r="A14" s="4" t="s">
        <v>55</v>
      </c>
      <c r="B14" s="5" t="n">
        <v>298069</v>
      </c>
      <c r="C14" s="5" t="n">
        <v>0</v>
      </c>
    </row>
    <row r="15" spans="1:3">
      <c r="A15" s="4" t="s">
        <v>56</v>
      </c>
      <c r="B15" s="5" t="n">
        <v>66193</v>
      </c>
      <c r="C15" s="5" t="n">
        <v>0</v>
      </c>
    </row>
    <row r="16" spans="1:3">
      <c r="A16" s="4" t="s">
        <v>57</v>
      </c>
      <c r="B16" s="5" t="n">
        <v>2072787</v>
      </c>
      <c r="C16" s="5" t="n">
        <v>974583</v>
      </c>
    </row>
    <row r="17" spans="1:3">
      <c r="A17" s="3" t="s">
        <v>58</v>
      </c>
    </row>
    <row r="18" spans="1:3">
      <c r="A18" s="4" t="s">
        <v>59</v>
      </c>
      <c r="B18" s="5" t="n">
        <v>342812</v>
      </c>
      <c r="C18" s="5" t="n">
        <v>0</v>
      </c>
    </row>
    <row r="19" spans="1:3">
      <c r="A19" s="4" t="s">
        <v>60</v>
      </c>
      <c r="B19" s="5" t="n">
        <v>342812</v>
      </c>
      <c r="C19" s="5" t="n">
        <v>0</v>
      </c>
    </row>
    <row r="20" spans="1:3">
      <c r="A20" s="4" t="s">
        <v>61</v>
      </c>
      <c r="B20" s="5" t="n">
        <v>2415599</v>
      </c>
      <c r="C20" s="5" t="n">
        <v>974583</v>
      </c>
    </row>
    <row r="21" spans="1:3">
      <c r="A21" s="3" t="s">
        <v>62</v>
      </c>
    </row>
    <row r="22" spans="1:3">
      <c r="A22" s="4" t="s">
        <v>63</v>
      </c>
      <c r="B22" s="5" t="n">
        <v>842</v>
      </c>
      <c r="C22" s="5" t="n">
        <v>742</v>
      </c>
    </row>
    <row r="23" spans="1:3">
      <c r="A23" s="4" t="s">
        <v>64</v>
      </c>
      <c r="B23" s="5" t="n">
        <v>49933736</v>
      </c>
      <c r="C23" s="5" t="n">
        <v>33939162</v>
      </c>
    </row>
    <row r="24" spans="1:3">
      <c r="A24" s="4" t="s">
        <v>65</v>
      </c>
      <c r="B24" s="5" t="n">
        <v>-43528</v>
      </c>
      <c r="C24" s="5" t="n">
        <v>0</v>
      </c>
    </row>
    <row r="25" spans="1:3">
      <c r="A25" s="4" t="s">
        <v>66</v>
      </c>
      <c r="B25" s="5" t="n">
        <v>-45217437</v>
      </c>
      <c r="C25" s="5" t="n">
        <v>-27691696</v>
      </c>
    </row>
    <row r="26" spans="1:3">
      <c r="A26" s="4" t="s">
        <v>67</v>
      </c>
      <c r="B26" s="5" t="n">
        <v>4760670</v>
      </c>
      <c r="C26" s="5" t="n">
        <v>6248208</v>
      </c>
    </row>
    <row r="27" spans="1:3">
      <c r="A27" s="4" t="s">
        <v>68</v>
      </c>
      <c r="B27" s="5" t="n">
        <v>7176269</v>
      </c>
      <c r="C27" s="5" t="n">
        <v>7222791</v>
      </c>
    </row>
    <row r="28" spans="1:3">
      <c r="A28" s="4" t="s">
        <v>69</v>
      </c>
    </row>
    <row r="29" spans="1:3">
      <c r="A29" s="3" t="s">
        <v>62</v>
      </c>
    </row>
    <row r="30" spans="1:3">
      <c r="A30" s="4" t="s">
        <v>70</v>
      </c>
      <c r="B30" s="5" t="n">
        <v>1</v>
      </c>
      <c r="C30" s="5" t="n">
        <v>0</v>
      </c>
    </row>
    <row r="31" spans="1:3">
      <c r="A31" s="4" t="s">
        <v>71</v>
      </c>
    </row>
    <row r="32" spans="1:3">
      <c r="A32" s="3" t="s">
        <v>62</v>
      </c>
    </row>
    <row r="33" spans="1:3">
      <c r="A33" s="4" t="s">
        <v>70</v>
      </c>
      <c r="B33" s="6" t="n">
        <v>0</v>
      </c>
      <c r="C3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85</v>
      </c>
    </row>
    <row r="4" spans="1:2">
      <c r="A4" s="4" t="s">
        <v>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197</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05</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0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71</v>
      </c>
      <c r="B1" s="2" t="s">
        <v>1</v>
      </c>
    </row>
    <row r="2" spans="1:2">
      <c r="B2" s="2" t="s">
        <v>2</v>
      </c>
    </row>
    <row r="3" spans="1:2">
      <c r="A3" s="3" t="s">
        <v>170</v>
      </c>
    </row>
    <row r="4" spans="1:2">
      <c r="A4" s="4" t="s">
        <v>272</v>
      </c>
      <c r="B4" s="4" t="s">
        <v>273</v>
      </c>
    </row>
    <row r="5" spans="1:2">
      <c r="A5" s="4" t="s">
        <v>274</v>
      </c>
      <c r="B5" s="4" t="s">
        <v>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75</v>
      </c>
      <c r="B1" s="2" t="s">
        <v>1</v>
      </c>
    </row>
    <row r="2" spans="1:3">
      <c r="B2" s="2" t="s">
        <v>2</v>
      </c>
      <c r="C2" s="2" t="s">
        <v>42</v>
      </c>
    </row>
    <row r="3" spans="1:3">
      <c r="A3" s="4" t="s">
        <v>276</v>
      </c>
      <c r="B3" s="5" t="n">
        <v>24949725</v>
      </c>
      <c r="C3" s="5" t="n">
        <v>3900939</v>
      </c>
    </row>
    <row r="4" spans="1:3">
      <c r="A4" s="4" t="s">
        <v>277</v>
      </c>
    </row>
    <row r="5" spans="1:3">
      <c r="A5" s="4" t="s">
        <v>276</v>
      </c>
      <c r="B5" s="5" t="n">
        <v>3449319</v>
      </c>
      <c r="C5" s="5" t="n">
        <v>1272911</v>
      </c>
    </row>
    <row r="6" spans="1:3">
      <c r="A6" s="4" t="s">
        <v>278</v>
      </c>
    </row>
    <row r="7" spans="1:3">
      <c r="A7" s="4" t="s">
        <v>276</v>
      </c>
      <c r="B7" s="5" t="n">
        <v>13496924</v>
      </c>
      <c r="C7" s="5" t="n">
        <v>2628028</v>
      </c>
    </row>
    <row r="8" spans="1:3">
      <c r="A8" s="4" t="s">
        <v>279</v>
      </c>
    </row>
    <row r="9" spans="1:3">
      <c r="A9" s="4" t="s">
        <v>276</v>
      </c>
      <c r="B9" s="5" t="n">
        <v>362568</v>
      </c>
      <c r="C9" s="5" t="n">
        <v>0</v>
      </c>
    </row>
    <row r="10" spans="1:3">
      <c r="A10" s="4" t="s">
        <v>280</v>
      </c>
    </row>
    <row r="11" spans="1:3">
      <c r="A11" s="4" t="s">
        <v>276</v>
      </c>
      <c r="B11" s="5" t="n">
        <v>7285651</v>
      </c>
      <c r="C11" s="5" t="n">
        <v>0</v>
      </c>
    </row>
    <row r="12" spans="1:3">
      <c r="A12" s="4" t="s">
        <v>281</v>
      </c>
    </row>
    <row r="13" spans="1:3">
      <c r="A13" s="4" t="s">
        <v>276</v>
      </c>
      <c r="B13" s="5" t="n">
        <v>355263</v>
      </c>
      <c r="C13"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82</v>
      </c>
      <c r="B1" s="2" t="s">
        <v>1</v>
      </c>
    </row>
    <row r="2" spans="1:3">
      <c r="B2" s="2" t="s">
        <v>2</v>
      </c>
      <c r="C2" s="2" t="s">
        <v>42</v>
      </c>
    </row>
    <row r="3" spans="1:3">
      <c r="A3" s="3" t="s">
        <v>174</v>
      </c>
    </row>
    <row r="4" spans="1:3">
      <c r="A4" s="4" t="s">
        <v>87</v>
      </c>
      <c r="B4" s="6" t="n">
        <v>6574999</v>
      </c>
      <c r="C4" s="6" t="n">
        <v>4722465</v>
      </c>
    </row>
    <row r="5" spans="1:3">
      <c r="A5" s="4" t="s">
        <v>276</v>
      </c>
      <c r="B5" s="5" t="n">
        <v>24949725</v>
      </c>
      <c r="C5" s="5" t="n">
        <v>3900939</v>
      </c>
    </row>
    <row r="6" spans="1:3">
      <c r="A6" s="4" t="s">
        <v>283</v>
      </c>
      <c r="B6" s="6" t="n">
        <v>-45217437</v>
      </c>
      <c r="C6" s="6" t="n">
        <v>-27691696</v>
      </c>
    </row>
    <row r="7" spans="1:3">
      <c r="A7" s="4" t="s">
        <v>284</v>
      </c>
      <c r="B7" s="6" t="n">
        <v>-47137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42</v>
      </c>
    </row>
    <row r="2" spans="1:3">
      <c r="A2" s="4" t="s">
        <v>73</v>
      </c>
      <c r="B2" s="7" t="n">
        <v>0.0001</v>
      </c>
      <c r="C2" s="7" t="n">
        <v>0.0001</v>
      </c>
    </row>
    <row r="3" spans="1:3">
      <c r="A3" s="4" t="s">
        <v>74</v>
      </c>
      <c r="B3" s="5" t="n">
        <v>50000000</v>
      </c>
      <c r="C3" s="5" t="n">
        <v>50000000</v>
      </c>
    </row>
    <row r="4" spans="1:3">
      <c r="A4" s="4" t="s">
        <v>75</v>
      </c>
      <c r="B4" s="5" t="n">
        <v>8421401</v>
      </c>
      <c r="C4" s="5" t="n">
        <v>7422642</v>
      </c>
    </row>
    <row r="5" spans="1:3">
      <c r="A5" s="4" t="s">
        <v>76</v>
      </c>
      <c r="B5" s="5" t="n">
        <v>8421401</v>
      </c>
      <c r="C5" s="5" t="n">
        <v>7422642</v>
      </c>
    </row>
    <row r="6" spans="1:3">
      <c r="A6" s="4" t="s">
        <v>69</v>
      </c>
    </row>
    <row r="7" spans="1:3">
      <c r="A7" s="4" t="s">
        <v>77</v>
      </c>
      <c r="B7" s="7" t="n">
        <v>0.0001</v>
      </c>
      <c r="C7" s="7" t="n">
        <v>0.0001</v>
      </c>
    </row>
    <row r="8" spans="1:3">
      <c r="A8" s="4" t="s">
        <v>78</v>
      </c>
      <c r="B8" s="5" t="n">
        <v>10000</v>
      </c>
      <c r="C8" s="5" t="n">
        <v>10000</v>
      </c>
    </row>
    <row r="9" spans="1:3">
      <c r="A9" s="4" t="s">
        <v>79</v>
      </c>
      <c r="B9" s="8" t="n">
        <v>6338.49</v>
      </c>
      <c r="C9" s="8" t="n">
        <v>6338.49</v>
      </c>
    </row>
    <row r="10" spans="1:3">
      <c r="A10" s="4" t="s">
        <v>80</v>
      </c>
      <c r="B10" s="8" t="n">
        <v>6338.49</v>
      </c>
      <c r="C10" s="8" t="n">
        <v>6338.49</v>
      </c>
    </row>
    <row r="11" spans="1:3">
      <c r="A11" s="4" t="s">
        <v>71</v>
      </c>
    </row>
    <row r="12" spans="1:3">
      <c r="A12" s="4" t="s">
        <v>77</v>
      </c>
      <c r="B12" s="7" t="n">
        <v>0.0001</v>
      </c>
      <c r="C12" s="7" t="n">
        <v>0.0001</v>
      </c>
    </row>
    <row r="13" spans="1:3">
      <c r="A13" s="4" t="s">
        <v>78</v>
      </c>
      <c r="B13" s="5" t="n">
        <v>1000</v>
      </c>
      <c r="C13" s="5" t="n">
        <v>1000</v>
      </c>
    </row>
    <row r="14" spans="1:3">
      <c r="A14" s="4" t="s">
        <v>79</v>
      </c>
      <c r="B14" s="8" t="n">
        <v>351.711</v>
      </c>
      <c r="C14" s="8" t="n">
        <v>351.711</v>
      </c>
    </row>
    <row r="15" spans="1:3">
      <c r="A15" s="4" t="s">
        <v>80</v>
      </c>
      <c r="B15" s="8" t="n">
        <v>351.711</v>
      </c>
      <c r="C15" s="8" t="n">
        <v>351.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5</v>
      </c>
      <c r="B1" s="2" t="s">
        <v>2</v>
      </c>
      <c r="C1" s="2" t="s">
        <v>42</v>
      </c>
    </row>
    <row r="2" spans="1:3">
      <c r="A2" s="3" t="s">
        <v>181</v>
      </c>
    </row>
    <row r="3" spans="1:3">
      <c r="A3" s="4" t="s">
        <v>286</v>
      </c>
      <c r="B3" s="6" t="n">
        <v>679179</v>
      </c>
      <c r="C3" s="6" t="n">
        <v>679179</v>
      </c>
    </row>
    <row r="4" spans="1:3">
      <c r="A4" s="4" t="s">
        <v>287</v>
      </c>
      <c r="B4" s="5" t="n">
        <v>43596</v>
      </c>
      <c r="C4" s="5" t="n">
        <v>0</v>
      </c>
    </row>
    <row r="5" spans="1:3">
      <c r="A5" s="4" t="s">
        <v>288</v>
      </c>
      <c r="B5" s="5" t="n">
        <v>-486524</v>
      </c>
      <c r="C5" s="5" t="n">
        <v>-405946</v>
      </c>
    </row>
    <row r="6" spans="1:3">
      <c r="A6" s="4" t="s">
        <v>50</v>
      </c>
      <c r="B6" s="6" t="n">
        <v>236251</v>
      </c>
      <c r="C6" s="6" t="n">
        <v>2732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89</v>
      </c>
      <c r="B1" s="2" t="s">
        <v>1</v>
      </c>
    </row>
    <row r="2" spans="1:3">
      <c r="B2" s="2" t="s">
        <v>2</v>
      </c>
      <c r="C2" s="2" t="s">
        <v>42</v>
      </c>
    </row>
    <row r="3" spans="1:3">
      <c r="A3" s="3" t="s">
        <v>181</v>
      </c>
    </row>
    <row r="4" spans="1:3">
      <c r="A4" s="4" t="s">
        <v>290</v>
      </c>
      <c r="B4" s="6" t="n">
        <v>80577</v>
      </c>
      <c r="C4" s="6" t="n">
        <v>683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1</v>
      </c>
      <c r="B1" s="2" t="s">
        <v>2</v>
      </c>
      <c r="C1" s="2" t="s">
        <v>42</v>
      </c>
    </row>
    <row r="2" spans="1:3">
      <c r="A2" s="3" t="s">
        <v>185</v>
      </c>
    </row>
    <row r="3" spans="1:3">
      <c r="A3" s="4" t="s">
        <v>292</v>
      </c>
      <c r="B3" s="6" t="n">
        <v>1278431</v>
      </c>
      <c r="C3" s="6" t="n">
        <v>631472</v>
      </c>
    </row>
    <row r="4" spans="1:3">
      <c r="A4" s="4" t="s">
        <v>293</v>
      </c>
      <c r="B4" s="5" t="n">
        <v>94862</v>
      </c>
      <c r="C4" s="5" t="n">
        <v>29302</v>
      </c>
    </row>
    <row r="5" spans="1:3">
      <c r="A5" s="4" t="s">
        <v>294</v>
      </c>
      <c r="B5" s="5" t="n">
        <v>295794</v>
      </c>
      <c r="C5" s="5" t="n">
        <v>263497</v>
      </c>
    </row>
    <row r="6" spans="1:3">
      <c r="A6" s="4" t="s">
        <v>295</v>
      </c>
      <c r="B6" s="5" t="n">
        <v>5750</v>
      </c>
      <c r="C6" s="5" t="n">
        <v>27804</v>
      </c>
    </row>
    <row r="7" spans="1:3">
      <c r="A7" s="4" t="s">
        <v>296</v>
      </c>
      <c r="B7" s="5" t="n">
        <v>9738</v>
      </c>
      <c r="C7" s="5" t="n">
        <v>0</v>
      </c>
    </row>
    <row r="8" spans="1:3">
      <c r="A8" s="4" t="s">
        <v>297</v>
      </c>
      <c r="B8" s="5" t="n">
        <v>23950</v>
      </c>
      <c r="C8" s="5" t="n">
        <v>22508</v>
      </c>
    </row>
    <row r="9" spans="1:3">
      <c r="A9" s="4" t="s">
        <v>298</v>
      </c>
      <c r="B9" s="6" t="n">
        <v>1708525</v>
      </c>
      <c r="C9" s="6" t="n">
        <v>9745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9</v>
      </c>
      <c r="B1" s="2" t="s">
        <v>2</v>
      </c>
      <c r="C1" s="2" t="s">
        <v>42</v>
      </c>
    </row>
    <row r="2" spans="1:3">
      <c r="A2" s="4" t="s">
        <v>73</v>
      </c>
      <c r="B2" s="7" t="n">
        <v>0.0001</v>
      </c>
      <c r="C2" s="7" t="n">
        <v>0.0001</v>
      </c>
    </row>
    <row r="3" spans="1:3">
      <c r="A3" s="4" t="s">
        <v>74</v>
      </c>
      <c r="B3" s="5" t="n">
        <v>50000000</v>
      </c>
      <c r="C3" s="5" t="n">
        <v>50000000</v>
      </c>
    </row>
    <row r="4" spans="1:3">
      <c r="A4" s="4" t="s">
        <v>75</v>
      </c>
      <c r="B4" s="5" t="n">
        <v>8421401</v>
      </c>
      <c r="C4" s="5" t="n">
        <v>7422642</v>
      </c>
    </row>
    <row r="5" spans="1:3">
      <c r="A5" s="4" t="s">
        <v>76</v>
      </c>
      <c r="B5" s="5" t="n">
        <v>8421401</v>
      </c>
      <c r="C5" s="5" t="n">
        <v>7422642</v>
      </c>
    </row>
    <row r="6" spans="1:3">
      <c r="A6" s="4" t="s">
        <v>69</v>
      </c>
    </row>
    <row r="7" spans="1:3">
      <c r="A7" s="4" t="s">
        <v>77</v>
      </c>
      <c r="B7" s="7" t="n">
        <v>0.0001</v>
      </c>
      <c r="C7" s="7" t="n">
        <v>0.0001</v>
      </c>
    </row>
    <row r="8" spans="1:3">
      <c r="A8" s="4" t="s">
        <v>78</v>
      </c>
      <c r="B8" s="5" t="n">
        <v>10000</v>
      </c>
      <c r="C8" s="5" t="n">
        <v>10000</v>
      </c>
    </row>
    <row r="9" spans="1:3">
      <c r="A9" s="4" t="s">
        <v>79</v>
      </c>
      <c r="B9" s="8" t="n">
        <v>6338.49</v>
      </c>
      <c r="C9" s="8" t="n">
        <v>6338.49</v>
      </c>
    </row>
    <row r="10" spans="1:3">
      <c r="A10" s="4" t="s">
        <v>80</v>
      </c>
      <c r="B10" s="8" t="n">
        <v>6338.49</v>
      </c>
      <c r="C10" s="8" t="n">
        <v>6338.49</v>
      </c>
    </row>
    <row r="11" spans="1:3">
      <c r="A11" s="4" t="s">
        <v>71</v>
      </c>
    </row>
    <row r="12" spans="1:3">
      <c r="A12" s="4" t="s">
        <v>77</v>
      </c>
      <c r="B12" s="7" t="n">
        <v>0.0001</v>
      </c>
      <c r="C12" s="7" t="n">
        <v>0.0001</v>
      </c>
    </row>
    <row r="13" spans="1:3">
      <c r="A13" s="4" t="s">
        <v>78</v>
      </c>
      <c r="B13" s="5" t="n">
        <v>1000</v>
      </c>
      <c r="C13" s="5" t="n">
        <v>1000</v>
      </c>
    </row>
    <row r="14" spans="1:3">
      <c r="A14" s="4" t="s">
        <v>79</v>
      </c>
      <c r="B14" s="8" t="n">
        <v>351.711</v>
      </c>
      <c r="C14" s="8" t="n">
        <v>351.711</v>
      </c>
    </row>
    <row r="15" spans="1:3">
      <c r="A15" s="4" t="s">
        <v>80</v>
      </c>
      <c r="B15" s="8" t="n">
        <v>351.711</v>
      </c>
      <c r="C15" s="8" t="n">
        <v>351.7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30"/>
  </cols>
  <sheetData>
    <row r="1" spans="1:2">
      <c r="A1" s="1" t="s">
        <v>300</v>
      </c>
      <c r="B1" s="2" t="s">
        <v>1</v>
      </c>
    </row>
    <row r="2" spans="1:2">
      <c r="B2" s="2" t="s">
        <v>301</v>
      </c>
    </row>
    <row r="3" spans="1:2">
      <c r="A3" s="3" t="s">
        <v>197</v>
      </c>
    </row>
    <row r="4" spans="1:2">
      <c r="A4" s="4" t="s">
        <v>302</v>
      </c>
      <c r="B4" s="5" t="n">
        <v>1272911</v>
      </c>
    </row>
    <row r="5" spans="1:2">
      <c r="A5" s="4" t="s">
        <v>303</v>
      </c>
      <c r="B5" s="5" t="n">
        <v>2257473</v>
      </c>
    </row>
    <row r="6" spans="1:2">
      <c r="A6" s="4" t="s">
        <v>304</v>
      </c>
      <c r="B6" s="5" t="n">
        <v>0</v>
      </c>
    </row>
    <row r="7" spans="1:2">
      <c r="A7" s="4" t="s">
        <v>305</v>
      </c>
      <c r="B7" s="5" t="n">
        <v>0</v>
      </c>
    </row>
    <row r="8" spans="1:2">
      <c r="A8" s="4" t="s">
        <v>306</v>
      </c>
      <c r="B8" s="5" t="n">
        <v>-81065</v>
      </c>
    </row>
    <row r="9" spans="1:2">
      <c r="A9" s="4" t="s">
        <v>307</v>
      </c>
      <c r="B9" s="5" t="n">
        <v>3449319</v>
      </c>
    </row>
    <row r="10" spans="1:2">
      <c r="A10" s="4" t="s">
        <v>308</v>
      </c>
      <c r="B10" s="5" t="n">
        <v>756550</v>
      </c>
    </row>
    <row r="11" spans="1:2">
      <c r="A11" s="4" t="s">
        <v>309</v>
      </c>
      <c r="B11" s="9" t="n">
        <v>4.56</v>
      </c>
    </row>
    <row r="12" spans="1:2">
      <c r="A12" s="4" t="s">
        <v>310</v>
      </c>
      <c r="B12" s="10" t="n">
        <v>1.13</v>
      </c>
    </row>
    <row r="13" spans="1:2">
      <c r="A13" s="4" t="s">
        <v>311</v>
      </c>
      <c r="B13" s="5" t="n">
        <v>0</v>
      </c>
    </row>
    <row r="14" spans="1:2">
      <c r="A14" s="4" t="s">
        <v>312</v>
      </c>
      <c r="B14" s="5" t="n">
        <v>0</v>
      </c>
    </row>
    <row r="15" spans="1:2">
      <c r="A15" s="4" t="s">
        <v>313</v>
      </c>
      <c r="B15" s="5" t="n">
        <v>0</v>
      </c>
    </row>
    <row r="16" spans="1:2">
      <c r="A16" s="4" t="s">
        <v>314</v>
      </c>
      <c r="B16" s="10" t="n">
        <v>2.32</v>
      </c>
    </row>
    <row r="17" spans="1:2">
      <c r="A17" s="4" t="s">
        <v>315</v>
      </c>
      <c r="B17" s="9" t="n">
        <v>5.02</v>
      </c>
    </row>
    <row r="18" spans="1:2">
      <c r="A18" s="4" t="s">
        <v>316</v>
      </c>
      <c r="B18" s="4" t="s">
        <v>317</v>
      </c>
    </row>
    <row r="19" spans="1:2">
      <c r="A19" s="4" t="s">
        <v>318</v>
      </c>
      <c r="B19" s="4" t="s">
        <v>319</v>
      </c>
    </row>
    <row r="20" spans="1:2">
      <c r="A20" s="4" t="s">
        <v>320</v>
      </c>
      <c r="B20" s="4" t="s">
        <v>321</v>
      </c>
    </row>
    <row r="21" spans="1:2">
      <c r="A21" s="4" t="s">
        <v>322</v>
      </c>
      <c r="B21"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30"/>
  </cols>
  <sheetData>
    <row r="1" spans="1:2">
      <c r="A1" s="1" t="s">
        <v>324</v>
      </c>
      <c r="B1" s="2" t="s">
        <v>1</v>
      </c>
    </row>
    <row r="2" spans="1:2">
      <c r="B2" s="2" t="s">
        <v>301</v>
      </c>
    </row>
    <row r="3" spans="1:2">
      <c r="A3" s="3" t="s">
        <v>197</v>
      </c>
    </row>
    <row r="4" spans="1:2">
      <c r="A4" s="4" t="s">
        <v>325</v>
      </c>
      <c r="B4" s="5" t="n">
        <v>2628028</v>
      </c>
    </row>
    <row r="5" spans="1:2">
      <c r="A5" s="4" t="s">
        <v>326</v>
      </c>
      <c r="B5" s="5" t="n">
        <v>10868896</v>
      </c>
    </row>
    <row r="6" spans="1:2">
      <c r="A6" s="4" t="s">
        <v>327</v>
      </c>
      <c r="B6" s="5" t="n">
        <v>0</v>
      </c>
    </row>
    <row r="7" spans="1:2">
      <c r="A7" s="4" t="s">
        <v>328</v>
      </c>
      <c r="B7" s="5" t="n">
        <v>0</v>
      </c>
    </row>
    <row r="8" spans="1:2">
      <c r="A8" s="4" t="s">
        <v>329</v>
      </c>
      <c r="B8" s="5" t="n">
        <v>0</v>
      </c>
    </row>
    <row r="9" spans="1:2">
      <c r="A9" s="4" t="s">
        <v>330</v>
      </c>
      <c r="B9" s="5" t="n">
        <v>13496924</v>
      </c>
    </row>
    <row r="10" spans="1:2">
      <c r="A10" s="4" t="s">
        <v>331</v>
      </c>
      <c r="B10" s="5" t="n">
        <v>13496924</v>
      </c>
    </row>
    <row r="11" spans="1:2">
      <c r="A11" s="4" t="s">
        <v>309</v>
      </c>
      <c r="B11" s="9" t="n">
        <v>6.32</v>
      </c>
    </row>
    <row r="12" spans="1:2">
      <c r="A12" s="4" t="s">
        <v>310</v>
      </c>
      <c r="B12" s="10" t="n">
        <v>0.98</v>
      </c>
    </row>
    <row r="13" spans="1:2">
      <c r="A13" s="4" t="s">
        <v>311</v>
      </c>
      <c r="B13" s="5" t="n">
        <v>0</v>
      </c>
    </row>
    <row r="14" spans="1:2">
      <c r="A14" s="4" t="s">
        <v>312</v>
      </c>
      <c r="B14" s="5" t="n">
        <v>0</v>
      </c>
    </row>
    <row r="15" spans="1:2">
      <c r="A15" s="4" t="s">
        <v>332</v>
      </c>
      <c r="B15" s="5" t="n">
        <v>0</v>
      </c>
    </row>
    <row r="16" spans="1:2">
      <c r="A16" s="4" t="s">
        <v>314</v>
      </c>
      <c r="B16" s="10" t="n">
        <v>2.02</v>
      </c>
    </row>
    <row r="17" spans="1:2">
      <c r="A17" s="4" t="s">
        <v>315</v>
      </c>
      <c r="B17" s="9" t="n">
        <v>2.02</v>
      </c>
    </row>
    <row r="18" spans="1:2">
      <c r="A18" s="4" t="s">
        <v>316</v>
      </c>
      <c r="B18" s="4" t="s">
        <v>333</v>
      </c>
    </row>
    <row r="19" spans="1:2">
      <c r="A19" s="4" t="s">
        <v>334</v>
      </c>
      <c r="B19" s="4" t="s">
        <v>335</v>
      </c>
    </row>
    <row r="20" spans="1:2">
      <c r="A20" s="4" t="s">
        <v>320</v>
      </c>
      <c r="B20" s="4" t="s">
        <v>336</v>
      </c>
    </row>
    <row r="21" spans="1:2">
      <c r="A21" s="4" t="s">
        <v>322</v>
      </c>
      <c r="B21"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7</v>
      </c>
      <c r="B1" s="2" t="s">
        <v>2</v>
      </c>
      <c r="C1" s="2" t="s">
        <v>42</v>
      </c>
    </row>
    <row r="2" spans="1:3">
      <c r="A2" s="3" t="s">
        <v>205</v>
      </c>
    </row>
    <row r="3" spans="1:3">
      <c r="A3" s="4" t="s">
        <v>338</v>
      </c>
      <c r="B3" s="6" t="n">
        <v>98790</v>
      </c>
    </row>
    <row r="4" spans="1:3">
      <c r="A4" s="4" t="s">
        <v>339</v>
      </c>
      <c r="B4" s="5" t="n">
        <v>101752</v>
      </c>
    </row>
    <row r="5" spans="1:3">
      <c r="A5" s="4" t="s">
        <v>340</v>
      </c>
      <c r="B5" s="5" t="n">
        <v>104793</v>
      </c>
    </row>
    <row r="6" spans="1:3">
      <c r="A6" s="4" t="s">
        <v>341</v>
      </c>
      <c r="B6" s="5" t="n">
        <v>107954</v>
      </c>
    </row>
    <row r="7" spans="1:3">
      <c r="A7" s="4" t="s">
        <v>342</v>
      </c>
      <c r="B7" s="5" t="n">
        <v>111192</v>
      </c>
    </row>
    <row r="8" spans="1:3">
      <c r="A8" s="4" t="s">
        <v>108</v>
      </c>
      <c r="B8" s="5" t="n">
        <v>524481</v>
      </c>
    </row>
    <row r="9" spans="1:3">
      <c r="A9" s="4" t="s">
        <v>343</v>
      </c>
      <c r="B9" s="5" t="n">
        <v>-115476</v>
      </c>
    </row>
    <row r="10" spans="1:3">
      <c r="A10" s="4" t="s">
        <v>344</v>
      </c>
      <c r="B10" s="5" t="n">
        <v>409005</v>
      </c>
    </row>
    <row r="11" spans="1:3">
      <c r="A11" s="4" t="s">
        <v>345</v>
      </c>
      <c r="B11" s="5" t="n">
        <v>66193</v>
      </c>
      <c r="C11" s="6" t="n">
        <v>0</v>
      </c>
    </row>
    <row r="12" spans="1:3">
      <c r="A12" s="4" t="s">
        <v>346</v>
      </c>
      <c r="B12" s="6" t="n">
        <v>342812</v>
      </c>
      <c r="C12"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47</v>
      </c>
      <c r="B1" s="2" t="s">
        <v>1</v>
      </c>
    </row>
    <row r="2" spans="1:3">
      <c r="B2" s="2" t="s">
        <v>2</v>
      </c>
      <c r="C2" s="2" t="s">
        <v>42</v>
      </c>
    </row>
    <row r="3" spans="1:3">
      <c r="A3" s="3" t="s">
        <v>205</v>
      </c>
    </row>
    <row r="4" spans="1:3">
      <c r="A4" s="4" t="s">
        <v>348</v>
      </c>
      <c r="B4" s="6" t="n">
        <v>105514</v>
      </c>
      <c r="C4" s="6" t="n">
        <v>1048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9</v>
      </c>
      <c r="B1" s="2" t="s">
        <v>2</v>
      </c>
      <c r="C1" s="2" t="s">
        <v>42</v>
      </c>
    </row>
    <row r="2" spans="1:3">
      <c r="A2" s="3" t="s">
        <v>209</v>
      </c>
    </row>
    <row r="3" spans="1:3">
      <c r="A3" s="4" t="s">
        <v>350</v>
      </c>
      <c r="B3" s="6" t="n">
        <v>-8106070</v>
      </c>
      <c r="C3" s="6" t="n">
        <v>-7062038</v>
      </c>
    </row>
    <row r="4" spans="1:3">
      <c r="A4" s="4" t="s">
        <v>351</v>
      </c>
      <c r="B4" s="5" t="n">
        <v>0</v>
      </c>
      <c r="C4" s="5" t="n">
        <v>40671</v>
      </c>
    </row>
    <row r="5" spans="1:3">
      <c r="A5" s="4" t="s">
        <v>352</v>
      </c>
      <c r="B5" s="5" t="n">
        <v>378614</v>
      </c>
      <c r="C5" s="5" t="n">
        <v>424368</v>
      </c>
    </row>
    <row r="6" spans="1:3">
      <c r="A6" s="4" t="s">
        <v>353</v>
      </c>
      <c r="B6" s="5" t="n">
        <v>-7727457</v>
      </c>
      <c r="C6" s="5" t="n">
        <v>-6596999</v>
      </c>
    </row>
    <row r="7" spans="1:3">
      <c r="A7" s="4" t="s">
        <v>354</v>
      </c>
      <c r="B7" s="5" t="n">
        <v>7727457</v>
      </c>
      <c r="C7" s="5" t="n">
        <v>6596999</v>
      </c>
    </row>
    <row r="8" spans="1:3">
      <c r="A8" s="4" t="s">
        <v>355</v>
      </c>
      <c r="B8" s="6" t="n">
        <v>0</v>
      </c>
      <c r="C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56</v>
      </c>
      <c r="B1" s="2" t="s">
        <v>1</v>
      </c>
    </row>
    <row r="2" spans="1:3">
      <c r="B2" s="2" t="s">
        <v>2</v>
      </c>
      <c r="C2" s="2" t="s">
        <v>42</v>
      </c>
    </row>
    <row r="3" spans="1:3">
      <c r="A3" s="3" t="s">
        <v>209</v>
      </c>
    </row>
    <row r="4" spans="1:3">
      <c r="A4" s="4" t="s">
        <v>357</v>
      </c>
      <c r="B4" s="4" t="s">
        <v>358</v>
      </c>
      <c r="C4" s="4" t="s">
        <v>358</v>
      </c>
    </row>
    <row r="5" spans="1:3">
      <c r="A5" s="4" t="s">
        <v>359</v>
      </c>
      <c r="B5" s="4" t="s">
        <v>360</v>
      </c>
      <c r="C5" s="4" t="s">
        <v>360</v>
      </c>
    </row>
    <row r="6" spans="1:3">
      <c r="A6" s="4" t="s">
        <v>351</v>
      </c>
      <c r="B6" s="4" t="s">
        <v>361</v>
      </c>
      <c r="C6" s="4" t="s">
        <v>361</v>
      </c>
    </row>
    <row r="7" spans="1:3">
      <c r="A7" s="4" t="s">
        <v>362</v>
      </c>
      <c r="B7" s="4" t="s">
        <v>363</v>
      </c>
      <c r="C7" s="4" t="s">
        <v>363</v>
      </c>
    </row>
    <row r="8" spans="1:3">
      <c r="A8" s="4" t="s">
        <v>364</v>
      </c>
      <c r="B8" s="4" t="s">
        <v>361</v>
      </c>
      <c r="C8" s="4" t="s">
        <v>3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1</v>
      </c>
      <c r="B1" s="2" t="s">
        <v>1</v>
      </c>
    </row>
    <row r="2" spans="1:3">
      <c r="B2" s="2" t="s">
        <v>2</v>
      </c>
      <c r="C2" s="2" t="s">
        <v>42</v>
      </c>
    </row>
    <row r="3" spans="1:3">
      <c r="A3" s="3" t="s">
        <v>82</v>
      </c>
    </row>
    <row r="4" spans="1:3">
      <c r="A4" s="4" t="s">
        <v>83</v>
      </c>
      <c r="B4" s="6" t="n">
        <v>0</v>
      </c>
      <c r="C4" s="6" t="n">
        <v>6174</v>
      </c>
    </row>
    <row r="5" spans="1:3">
      <c r="A5" s="4" t="s">
        <v>84</v>
      </c>
      <c r="B5" s="5" t="n">
        <v>0</v>
      </c>
      <c r="C5" s="5" t="n">
        <v>0</v>
      </c>
    </row>
    <row r="6" spans="1:3">
      <c r="A6" s="4" t="s">
        <v>85</v>
      </c>
      <c r="B6" s="5" t="n">
        <v>0</v>
      </c>
      <c r="C6" s="5" t="n">
        <v>6174</v>
      </c>
    </row>
    <row r="7" spans="1:3">
      <c r="A7" s="3" t="s">
        <v>86</v>
      </c>
    </row>
    <row r="8" spans="1:3">
      <c r="A8" s="4" t="s">
        <v>87</v>
      </c>
      <c r="B8" s="5" t="n">
        <v>6574999</v>
      </c>
      <c r="C8" s="5" t="n">
        <v>4722465</v>
      </c>
    </row>
    <row r="9" spans="1:3">
      <c r="A9" s="4" t="s">
        <v>88</v>
      </c>
      <c r="B9" s="5" t="n">
        <v>412434</v>
      </c>
      <c r="C9" s="5" t="n">
        <v>262641</v>
      </c>
    </row>
    <row r="10" spans="1:3">
      <c r="A10" s="4" t="s">
        <v>89</v>
      </c>
      <c r="B10" s="5" t="n">
        <v>3856159</v>
      </c>
      <c r="C10" s="5" t="n">
        <v>3752535</v>
      </c>
    </row>
    <row r="11" spans="1:3">
      <c r="A11" s="4" t="s">
        <v>90</v>
      </c>
      <c r="B11" s="5" t="n">
        <v>0</v>
      </c>
      <c r="C11" s="5" t="n">
        <v>287541</v>
      </c>
    </row>
    <row r="12" spans="1:3">
      <c r="A12" s="4" t="s">
        <v>91</v>
      </c>
      <c r="B12" s="5" t="n">
        <v>10843592</v>
      </c>
      <c r="C12" s="5" t="n">
        <v>9025182</v>
      </c>
    </row>
    <row r="13" spans="1:3">
      <c r="A13" s="4" t="s">
        <v>92</v>
      </c>
      <c r="B13" s="5" t="n">
        <v>-10843592</v>
      </c>
      <c r="C13" s="5" t="n">
        <v>-9019008</v>
      </c>
    </row>
    <row r="14" spans="1:3">
      <c r="A14" s="3" t="s">
        <v>93</v>
      </c>
    </row>
    <row r="15" spans="1:3">
      <c r="A15" s="4" t="s">
        <v>94</v>
      </c>
      <c r="B15" s="5" t="n">
        <v>-2355469</v>
      </c>
      <c r="C15" s="5" t="n">
        <v>-729241</v>
      </c>
    </row>
    <row r="16" spans="1:3">
      <c r="A16" s="4" t="s">
        <v>95</v>
      </c>
      <c r="B16" s="5" t="n">
        <v>-106903</v>
      </c>
      <c r="C16" s="5" t="n">
        <v>-48012</v>
      </c>
    </row>
    <row r="17" spans="1:3">
      <c r="A17" s="4" t="s">
        <v>96</v>
      </c>
      <c r="B17" s="5" t="n">
        <v>-2462372</v>
      </c>
      <c r="C17" s="5" t="n">
        <v>-777253</v>
      </c>
    </row>
    <row r="18" spans="1:3">
      <c r="A18" s="4" t="s">
        <v>97</v>
      </c>
      <c r="B18" s="5" t="n">
        <v>-13305964</v>
      </c>
      <c r="C18" s="5" t="n">
        <v>-9796261</v>
      </c>
    </row>
    <row r="19" spans="1:3">
      <c r="A19" s="4" t="s">
        <v>98</v>
      </c>
      <c r="B19" s="5" t="n">
        <v>0</v>
      </c>
      <c r="C19" s="5" t="n">
        <v>0</v>
      </c>
    </row>
    <row r="20" spans="1:3">
      <c r="A20" s="4" t="s">
        <v>99</v>
      </c>
      <c r="B20" s="5" t="n">
        <v>-4219777</v>
      </c>
      <c r="C20" s="5" t="n">
        <v>0</v>
      </c>
    </row>
    <row r="21" spans="1:3">
      <c r="A21" s="4" t="s">
        <v>100</v>
      </c>
      <c r="B21" s="6" t="n">
        <v>-17525741</v>
      </c>
      <c r="C21" s="6" t="n">
        <v>-9796261</v>
      </c>
    </row>
    <row r="22" spans="1:3">
      <c r="A22" s="4" t="s">
        <v>101</v>
      </c>
      <c r="B22" s="9" t="n">
        <v>-2.34</v>
      </c>
      <c r="C22" s="9" t="n">
        <v>-2.17</v>
      </c>
    </row>
    <row r="23" spans="1:3">
      <c r="A23" s="4" t="s">
        <v>102</v>
      </c>
      <c r="B23" s="5" t="n">
        <v>7499984</v>
      </c>
      <c r="C23" s="5" t="n">
        <v>45048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8"/>
    <col customWidth="1" max="2" min="2" width="18"/>
    <col customWidth="1" max="3" min="3" width="18"/>
    <col customWidth="1" max="4" min="4" width="13"/>
    <col customWidth="1" max="5" min="5" width="27"/>
    <col customWidth="1" max="6" min="6" width="14"/>
    <col customWidth="1" max="7" min="7" width="20"/>
    <col customWidth="1" max="8" min="8" width="12"/>
  </cols>
  <sheetData>
    <row r="1" spans="1:8">
      <c r="A1" s="1" t="s">
        <v>103</v>
      </c>
      <c r="B1" s="2" t="s">
        <v>69</v>
      </c>
      <c r="C1" s="2" t="s">
        <v>71</v>
      </c>
      <c r="D1" s="2" t="s">
        <v>104</v>
      </c>
      <c r="E1" s="2" t="s">
        <v>105</v>
      </c>
      <c r="F1" s="2" t="s">
        <v>106</v>
      </c>
      <c r="G1" s="2" t="s">
        <v>107</v>
      </c>
      <c r="H1" s="2" t="s">
        <v>108</v>
      </c>
    </row>
    <row r="2" spans="1:8">
      <c r="A2" s="4" t="s">
        <v>109</v>
      </c>
      <c r="B2" s="5" t="n">
        <v>0</v>
      </c>
      <c r="C2" s="5" t="n">
        <v>0</v>
      </c>
      <c r="D2" s="5" t="n">
        <v>3923027</v>
      </c>
    </row>
    <row r="3" spans="1:8">
      <c r="A3" s="4" t="s">
        <v>110</v>
      </c>
      <c r="B3" s="6" t="n">
        <v>0</v>
      </c>
      <c r="C3" s="6" t="n">
        <v>0</v>
      </c>
      <c r="D3" s="6" t="n">
        <v>392</v>
      </c>
      <c r="E3" s="6" t="n">
        <v>23170531</v>
      </c>
      <c r="F3" s="6" t="n">
        <v>0</v>
      </c>
      <c r="G3" s="6" t="n">
        <v>-17895435</v>
      </c>
      <c r="H3" s="6" t="n">
        <v>5275488</v>
      </c>
    </row>
    <row r="4" spans="1:8">
      <c r="A4" s="4" t="s">
        <v>111</v>
      </c>
      <c r="D4" s="5" t="n">
        <v>2863500</v>
      </c>
    </row>
    <row r="5" spans="1:8">
      <c r="A5" s="4" t="s">
        <v>112</v>
      </c>
      <c r="D5" s="6" t="n">
        <v>286</v>
      </c>
      <c r="E5" s="5" t="n">
        <v>7736392</v>
      </c>
      <c r="H5" s="5" t="n">
        <v>7736678</v>
      </c>
    </row>
    <row r="6" spans="1:8">
      <c r="A6" s="4" t="s">
        <v>113</v>
      </c>
      <c r="D6" s="5" t="n">
        <v>636115</v>
      </c>
    </row>
    <row r="7" spans="1:8">
      <c r="A7" s="4" t="s">
        <v>114</v>
      </c>
      <c r="D7" s="6" t="n">
        <v>64</v>
      </c>
      <c r="E7" s="5" t="n">
        <v>1076936</v>
      </c>
      <c r="H7" s="5" t="n">
        <v>1077000</v>
      </c>
    </row>
    <row r="8" spans="1:8">
      <c r="A8" s="4" t="s">
        <v>115</v>
      </c>
      <c r="D8" s="5" t="n">
        <v>0</v>
      </c>
    </row>
    <row r="9" spans="1:8">
      <c r="A9" s="4" t="s">
        <v>116</v>
      </c>
      <c r="D9" s="6" t="n">
        <v>0</v>
      </c>
      <c r="E9" s="5" t="n">
        <v>47865</v>
      </c>
      <c r="H9" s="5" t="n">
        <v>47865</v>
      </c>
    </row>
    <row r="10" spans="1:8">
      <c r="A10" s="4" t="s">
        <v>117</v>
      </c>
      <c r="E10" s="5" t="n">
        <v>71756</v>
      </c>
      <c r="H10" s="5" t="n">
        <v>71756</v>
      </c>
    </row>
    <row r="11" spans="1:8">
      <c r="A11" s="4" t="s">
        <v>118</v>
      </c>
      <c r="E11" s="5" t="n">
        <v>1248141</v>
      </c>
      <c r="H11" s="5" t="n">
        <v>1248141</v>
      </c>
    </row>
    <row r="12" spans="1:8">
      <c r="A12" s="4" t="s">
        <v>119</v>
      </c>
      <c r="E12" s="5" t="n">
        <v>587541</v>
      </c>
      <c r="H12" s="5" t="n">
        <v>587541</v>
      </c>
    </row>
    <row r="13" spans="1:8">
      <c r="A13" s="4" t="s">
        <v>120</v>
      </c>
      <c r="H13" s="5" t="n">
        <v>0</v>
      </c>
    </row>
    <row r="14" spans="1:8">
      <c r="A14" s="4" t="s">
        <v>121</v>
      </c>
      <c r="B14" s="4" t="s">
        <v>122</v>
      </c>
      <c r="C14" s="4" t="s">
        <v>122</v>
      </c>
      <c r="D14" s="4" t="s">
        <v>122</v>
      </c>
      <c r="E14" s="4" t="s">
        <v>122</v>
      </c>
      <c r="F14" s="4" t="s">
        <v>122</v>
      </c>
      <c r="G14" s="5" t="n">
        <v>-9796261</v>
      </c>
      <c r="H14" s="5" t="n">
        <v>-9796261</v>
      </c>
    </row>
    <row r="15" spans="1:8">
      <c r="A15" s="4" t="s">
        <v>123</v>
      </c>
      <c r="B15" s="5" t="n">
        <v>0</v>
      </c>
      <c r="C15" s="5" t="n">
        <v>0</v>
      </c>
      <c r="D15" s="5" t="n">
        <v>7422642</v>
      </c>
    </row>
    <row r="16" spans="1:8">
      <c r="A16" s="4" t="s">
        <v>124</v>
      </c>
      <c r="B16" s="6" t="n">
        <v>0</v>
      </c>
      <c r="C16" s="6" t="n">
        <v>0</v>
      </c>
      <c r="D16" s="6" t="n">
        <v>742</v>
      </c>
      <c r="E16" s="5" t="n">
        <v>33939162</v>
      </c>
      <c r="F16" s="5" t="n">
        <v>0</v>
      </c>
      <c r="G16" s="5" t="n">
        <v>-27691696</v>
      </c>
      <c r="H16" s="5" t="n">
        <v>6248208</v>
      </c>
    </row>
    <row r="17" spans="1:8">
      <c r="A17" s="4" t="s">
        <v>125</v>
      </c>
      <c r="B17" s="8" t="n">
        <v>6338.49</v>
      </c>
      <c r="D17" s="5" t="n">
        <v>904526</v>
      </c>
    </row>
    <row r="18" spans="1:8">
      <c r="A18" s="4" t="s">
        <v>126</v>
      </c>
      <c r="B18" s="6" t="n">
        <v>1</v>
      </c>
      <c r="D18" s="6" t="n">
        <v>90</v>
      </c>
      <c r="E18" s="6" t="n">
        <v>7412361</v>
      </c>
      <c r="H18" s="6" t="n">
        <v>7412452</v>
      </c>
    </row>
    <row r="19" spans="1:8">
      <c r="A19" s="4" t="s">
        <v>127</v>
      </c>
      <c r="C19" s="8" t="n">
        <v>351.711</v>
      </c>
    </row>
    <row r="20" spans="1:8">
      <c r="A20" s="4" t="s">
        <v>128</v>
      </c>
      <c r="E20" s="5" t="n">
        <v>375520</v>
      </c>
      <c r="H20" s="5" t="n">
        <v>375520</v>
      </c>
    </row>
    <row r="21" spans="1:8">
      <c r="A21" s="4" t="s">
        <v>113</v>
      </c>
      <c r="D21" s="5" t="n">
        <v>94233</v>
      </c>
    </row>
    <row r="22" spans="1:8">
      <c r="A22" s="4" t="s">
        <v>114</v>
      </c>
      <c r="D22" s="6" t="n">
        <v>10</v>
      </c>
      <c r="E22" s="6" t="n">
        <v>140396</v>
      </c>
      <c r="H22" s="6" t="n">
        <v>140406</v>
      </c>
    </row>
    <row r="23" spans="1:8">
      <c r="A23" s="4" t="s">
        <v>118</v>
      </c>
      <c r="E23" s="5" t="n">
        <v>1399547</v>
      </c>
      <c r="H23" s="5" t="n">
        <v>1399547</v>
      </c>
    </row>
    <row r="24" spans="1:8">
      <c r="A24" s="4" t="s">
        <v>119</v>
      </c>
      <c r="E24" s="5" t="n">
        <v>2490501</v>
      </c>
      <c r="H24" s="5" t="n">
        <v>2490501</v>
      </c>
    </row>
    <row r="25" spans="1:8">
      <c r="A25" s="4" t="s">
        <v>120</v>
      </c>
      <c r="E25" s="5" t="n">
        <v>-4219777</v>
      </c>
      <c r="H25" s="5" t="n">
        <v>-4219777</v>
      </c>
    </row>
    <row r="26" spans="1:8">
      <c r="A26" s="4" t="s">
        <v>129</v>
      </c>
      <c r="E26" s="5" t="n">
        <v>-43528</v>
      </c>
      <c r="F26" s="5" t="n">
        <v>43528</v>
      </c>
      <c r="H26" s="5" t="n">
        <v>0</v>
      </c>
    </row>
    <row r="27" spans="1:8">
      <c r="A27" s="4" t="s">
        <v>121</v>
      </c>
      <c r="B27" s="4" t="s">
        <v>122</v>
      </c>
      <c r="C27" s="4" t="s">
        <v>122</v>
      </c>
      <c r="D27" s="4" t="s">
        <v>122</v>
      </c>
      <c r="E27" s="4" t="s">
        <v>122</v>
      </c>
      <c r="F27" s="4" t="s">
        <v>122</v>
      </c>
      <c r="G27" s="5" t="n">
        <v>-13305964</v>
      </c>
      <c r="H27" s="5" t="n">
        <v>-13305964</v>
      </c>
    </row>
    <row r="28" spans="1:8">
      <c r="A28" s="4" t="s">
        <v>130</v>
      </c>
      <c r="B28" s="8" t="n">
        <v>6338.49</v>
      </c>
      <c r="C28" s="8" t="n">
        <v>351.711</v>
      </c>
      <c r="D28" s="5" t="n">
        <v>8421401</v>
      </c>
    </row>
    <row r="29" spans="1:8">
      <c r="A29" s="4" t="s">
        <v>131</v>
      </c>
      <c r="B29" s="6" t="n">
        <v>1</v>
      </c>
      <c r="C29" s="6" t="n">
        <v>0</v>
      </c>
      <c r="D29" s="6" t="n">
        <v>842</v>
      </c>
      <c r="E29" s="6" t="n">
        <v>49933736</v>
      </c>
      <c r="F29" s="6" t="n">
        <v>43528</v>
      </c>
      <c r="G29" s="6" t="n">
        <v>-45217437</v>
      </c>
      <c r="H29" s="6" t="n">
        <v>4760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42</v>
      </c>
    </row>
    <row r="3" spans="1:3">
      <c r="A3" s="3" t="s">
        <v>133</v>
      </c>
    </row>
    <row r="4" spans="1:3">
      <c r="A4" s="4" t="s">
        <v>121</v>
      </c>
      <c r="B4" s="6" t="n">
        <v>-13305964</v>
      </c>
      <c r="C4" s="6" t="n">
        <v>-9796261</v>
      </c>
    </row>
    <row r="5" spans="1:3">
      <c r="A5" s="3" t="s">
        <v>134</v>
      </c>
    </row>
    <row r="6" spans="1:3">
      <c r="A6" s="4" t="s">
        <v>135</v>
      </c>
      <c r="B6" s="5" t="n">
        <v>80577</v>
      </c>
      <c r="C6" s="5" t="n">
        <v>68316</v>
      </c>
    </row>
    <row r="7" spans="1:3">
      <c r="A7" s="4" t="s">
        <v>136</v>
      </c>
      <c r="B7" s="5" t="n">
        <v>1399547</v>
      </c>
      <c r="C7" s="5" t="n">
        <v>1367762</v>
      </c>
    </row>
    <row r="8" spans="1:3">
      <c r="A8" s="4" t="s">
        <v>94</v>
      </c>
      <c r="B8" s="5" t="n">
        <v>2355469</v>
      </c>
      <c r="C8" s="5" t="n">
        <v>729241</v>
      </c>
    </row>
    <row r="9" spans="1:3">
      <c r="A9" s="4" t="s">
        <v>137</v>
      </c>
      <c r="B9" s="5" t="n">
        <v>249256</v>
      </c>
      <c r="C9" s="5" t="n">
        <v>0</v>
      </c>
    </row>
    <row r="10" spans="1:3">
      <c r="A10" s="4" t="s">
        <v>90</v>
      </c>
      <c r="B10" s="5" t="n">
        <v>0</v>
      </c>
      <c r="C10" s="5" t="n">
        <v>287541</v>
      </c>
    </row>
    <row r="11" spans="1:3">
      <c r="A11" s="4" t="s">
        <v>138</v>
      </c>
      <c r="B11" s="5" t="n">
        <v>34434</v>
      </c>
      <c r="C11" s="5" t="n">
        <v>0</v>
      </c>
    </row>
    <row r="12" spans="1:3">
      <c r="A12" s="3" t="s">
        <v>139</v>
      </c>
    </row>
    <row r="13" spans="1:3">
      <c r="A13" s="4" t="s">
        <v>140</v>
      </c>
      <c r="B13" s="5" t="n">
        <v>0</v>
      </c>
      <c r="C13" s="5" t="n">
        <v>6850</v>
      </c>
    </row>
    <row r="14" spans="1:3">
      <c r="A14" s="4" t="s">
        <v>141</v>
      </c>
      <c r="B14" s="5" t="n">
        <v>28675</v>
      </c>
      <c r="C14" s="5" t="n">
        <v>-77928</v>
      </c>
    </row>
    <row r="15" spans="1:3">
      <c r="A15" s="4" t="s">
        <v>142</v>
      </c>
      <c r="B15" s="5" t="n">
        <v>-30348</v>
      </c>
      <c r="C15" s="5" t="n">
        <v>0</v>
      </c>
    </row>
    <row r="16" spans="1:3">
      <c r="A16" s="4" t="s">
        <v>143</v>
      </c>
      <c r="B16" s="5" t="n">
        <v>-53998</v>
      </c>
      <c r="C16" s="5" t="n">
        <v>-155305</v>
      </c>
    </row>
    <row r="17" spans="1:3">
      <c r="A17" s="4" t="s">
        <v>144</v>
      </c>
      <c r="B17" s="5" t="n">
        <v>-106642</v>
      </c>
      <c r="C17" s="5" t="n">
        <v>-259066</v>
      </c>
    </row>
    <row r="18" spans="1:3">
      <c r="A18" s="4" t="s">
        <v>145</v>
      </c>
      <c r="B18" s="5" t="n">
        <v>760143</v>
      </c>
      <c r="C18" s="5" t="n">
        <v>126368</v>
      </c>
    </row>
    <row r="19" spans="1:3">
      <c r="A19" s="4" t="s">
        <v>146</v>
      </c>
      <c r="B19" s="5" t="n">
        <v>-8588851</v>
      </c>
      <c r="C19" s="5" t="n">
        <v>-7702481</v>
      </c>
    </row>
    <row r="20" spans="1:3">
      <c r="A20" s="3" t="s">
        <v>147</v>
      </c>
    </row>
    <row r="21" spans="1:3">
      <c r="A21" s="4" t="s">
        <v>148</v>
      </c>
      <c r="B21" s="5" t="n">
        <v>-43595</v>
      </c>
      <c r="C21" s="5" t="n">
        <v>-100000</v>
      </c>
    </row>
    <row r="22" spans="1:3">
      <c r="A22" s="4" t="s">
        <v>149</v>
      </c>
      <c r="B22" s="5" t="n">
        <v>-43595</v>
      </c>
      <c r="C22" s="5" t="n">
        <v>-100000</v>
      </c>
    </row>
    <row r="23" spans="1:3">
      <c r="A23" s="3" t="s">
        <v>150</v>
      </c>
    </row>
    <row r="24" spans="1:3">
      <c r="A24" s="4" t="s">
        <v>151</v>
      </c>
      <c r="B24" s="5" t="n">
        <v>2490501</v>
      </c>
      <c r="C24" s="5" t="n">
        <v>935300</v>
      </c>
    </row>
    <row r="25" spans="1:3">
      <c r="A25" s="4" t="s">
        <v>152</v>
      </c>
      <c r="B25" s="5" t="n">
        <v>5344257</v>
      </c>
      <c r="C25" s="5" t="n">
        <v>0</v>
      </c>
    </row>
    <row r="26" spans="1:3">
      <c r="A26" s="4" t="s">
        <v>153</v>
      </c>
      <c r="B26" s="5" t="n">
        <v>375520</v>
      </c>
      <c r="C26" s="5" t="n">
        <v>0</v>
      </c>
    </row>
    <row r="27" spans="1:3">
      <c r="A27" s="4" t="s">
        <v>154</v>
      </c>
      <c r="B27" s="5" t="n">
        <v>125000</v>
      </c>
      <c r="C27" s="5" t="n">
        <v>7736678</v>
      </c>
    </row>
    <row r="28" spans="1:3">
      <c r="A28" s="4" t="s">
        <v>155</v>
      </c>
      <c r="B28" s="5" t="n">
        <v>8335278</v>
      </c>
      <c r="C28" s="5" t="n">
        <v>8671978</v>
      </c>
    </row>
    <row r="29" spans="1:3">
      <c r="A29" s="4" t="s">
        <v>156</v>
      </c>
      <c r="B29" s="5" t="n">
        <v>-297168</v>
      </c>
      <c r="C29" s="5" t="n">
        <v>869497</v>
      </c>
    </row>
    <row r="30" spans="1:3">
      <c r="A30" s="4" t="s">
        <v>157</v>
      </c>
      <c r="B30" s="5" t="n">
        <v>6471375</v>
      </c>
      <c r="C30" s="5" t="n">
        <v>5601878</v>
      </c>
    </row>
    <row r="31" spans="1:3">
      <c r="A31" s="4" t="s">
        <v>158</v>
      </c>
      <c r="B31" s="5" t="n">
        <v>6174207</v>
      </c>
      <c r="C31" s="5" t="n">
        <v>6471375</v>
      </c>
    </row>
    <row r="32" spans="1:3">
      <c r="A32" s="3" t="s">
        <v>159</v>
      </c>
    </row>
    <row r="33" spans="1:3">
      <c r="A33" s="4" t="s">
        <v>160</v>
      </c>
      <c r="B33" s="5" t="n">
        <v>0</v>
      </c>
      <c r="C33" s="5" t="n">
        <v>40085</v>
      </c>
    </row>
    <row r="34" spans="1:3">
      <c r="A34" s="4" t="s">
        <v>161</v>
      </c>
      <c r="B34" s="5" t="n">
        <v>0</v>
      </c>
      <c r="C34" s="5" t="n">
        <v>0</v>
      </c>
    </row>
    <row r="35" spans="1:3">
      <c r="A35" s="3" t="s">
        <v>162</v>
      </c>
    </row>
    <row r="36" spans="1:3">
      <c r="A36" s="4" t="s">
        <v>163</v>
      </c>
      <c r="B36" s="5" t="n">
        <v>2490501</v>
      </c>
      <c r="C36" s="5" t="n">
        <v>587541</v>
      </c>
    </row>
    <row r="37" spans="1:3">
      <c r="A37" s="4" t="s">
        <v>164</v>
      </c>
      <c r="B37" s="5" t="n">
        <v>140406</v>
      </c>
      <c r="C37" s="5" t="n">
        <v>1077000</v>
      </c>
    </row>
    <row r="38" spans="1:3">
      <c r="A38" s="4" t="s">
        <v>165</v>
      </c>
      <c r="B38" s="5" t="n">
        <v>1943195</v>
      </c>
      <c r="C38" s="5" t="n">
        <v>0</v>
      </c>
    </row>
    <row r="39" spans="1:3">
      <c r="A39" s="4" t="s">
        <v>166</v>
      </c>
      <c r="B39" s="5" t="n">
        <v>4219777</v>
      </c>
      <c r="C39" s="5" t="n">
        <v>0</v>
      </c>
    </row>
    <row r="40" spans="1:3">
      <c r="A40" s="4" t="s">
        <v>167</v>
      </c>
      <c r="B40" s="5" t="n">
        <v>404919</v>
      </c>
      <c r="C40" s="5" t="n">
        <v>0</v>
      </c>
    </row>
    <row r="41" spans="1:3">
      <c r="A41" s="4" t="s">
        <v>168</v>
      </c>
      <c r="B41" s="6" t="n">
        <v>409005</v>
      </c>
      <c r="C4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46</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7:20:41Z</dcterms:created>
  <dcterms:modified xmlns:dcterms="http://purl.org/dc/terms/" xmlns:xsi="http://www.w3.org/2001/XMLSchema-instance" xsi:type="dcterms:W3CDTF">2020-03-26T17:20:41Z</dcterms:modified>
</cp:coreProperties>
</file>